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and Divestitur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Acquisitions and Divestitures (" sheetId="18" state="visible" r:id="rId18"/>
    <sheet xmlns:r="http://schemas.openxmlformats.org/officeDocument/2006/relationships" name="Intangible Assets (Tables)"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Description of Business and S_4" sheetId="22" state="visible" r:id="rId22"/>
    <sheet xmlns:r="http://schemas.openxmlformats.org/officeDocument/2006/relationships" name="Description of Business and S_5" sheetId="23" state="visible" r:id="rId23"/>
    <sheet xmlns:r="http://schemas.openxmlformats.org/officeDocument/2006/relationships" name="Going Concern and Liquidity (De" sheetId="24" state="visible" r:id="rId24"/>
    <sheet xmlns:r="http://schemas.openxmlformats.org/officeDocument/2006/relationships" name="Acquisitions and Divestitures_2" sheetId="25" state="visible" r:id="rId25"/>
    <sheet xmlns:r="http://schemas.openxmlformats.org/officeDocument/2006/relationships" name="Acquisitions and Divestitures -" sheetId="26" state="visible" r:id="rId26"/>
    <sheet xmlns:r="http://schemas.openxmlformats.org/officeDocument/2006/relationships" name="Acquisitions and Divestitures_3" sheetId="27" state="visible" r:id="rId27"/>
    <sheet xmlns:r="http://schemas.openxmlformats.org/officeDocument/2006/relationships" name="Acquisitions and Divestitures_4" sheetId="28" state="visible" r:id="rId28"/>
    <sheet xmlns:r="http://schemas.openxmlformats.org/officeDocument/2006/relationships" name="Acquisitions and Divestitures_5" sheetId="29" state="visible" r:id="rId29"/>
    <sheet xmlns:r="http://schemas.openxmlformats.org/officeDocument/2006/relationships" name="Acquisitions and Divestitures_6" sheetId="30" state="visible" r:id="rId30"/>
    <sheet xmlns:r="http://schemas.openxmlformats.org/officeDocument/2006/relationships" name="Acquisitions and Divestitures_7"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Debt (Details Narrative)" sheetId="34" state="visible" r:id="rId34"/>
    <sheet xmlns:r="http://schemas.openxmlformats.org/officeDocument/2006/relationships" name="Stockholders Equity (Details Na" sheetId="35" state="visible" r:id="rId35"/>
    <sheet xmlns:r="http://schemas.openxmlformats.org/officeDocument/2006/relationships" name="Stockholders Equity - Schedule " sheetId="36" state="visible" r:id="rId36"/>
    <sheet xmlns:r="http://schemas.openxmlformats.org/officeDocument/2006/relationships" name="Leases (Details Narrative)" sheetId="37" state="visible" r:id="rId37"/>
    <sheet xmlns:r="http://schemas.openxmlformats.org/officeDocument/2006/relationships" name="Leases - Schedule of Operating " sheetId="38" state="visible" r:id="rId38"/>
    <sheet xmlns:r="http://schemas.openxmlformats.org/officeDocument/2006/relationships" name="Leases - Schedule of Maturities" sheetId="39" state="visible" r:id="rId39"/>
    <sheet xmlns:r="http://schemas.openxmlformats.org/officeDocument/2006/relationships" name="Leases - Schedule of Future Min" sheetId="40" state="visible" r:id="rId40"/>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9</t>
  </si>
  <si>
    <t>Dec. 18, 2019</t>
  </si>
  <si>
    <t>Document And Entity Information</t>
  </si>
  <si>
    <t>Entity Registrant Name</t>
  </si>
  <si>
    <t>Golden Developing Solutions, Inc.</t>
  </si>
  <si>
    <t>Entity Central Index Key</t>
  </si>
  <si>
    <t>0001736865</t>
  </si>
  <si>
    <t>Document Type</t>
  </si>
  <si>
    <t>10-Q</t>
  </si>
  <si>
    <t>Document Period End Date</t>
  </si>
  <si>
    <t>Sep. 30,
		2019</t>
  </si>
  <si>
    <t>Amendment Flag</t>
  </si>
  <si>
    <t>false</t>
  </si>
  <si>
    <t>Current Fiscal Year End Date</t>
  </si>
  <si>
    <t>--12-31</t>
  </si>
  <si>
    <t>Entity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Accounts receivable, net</t>
  </si>
  <si>
    <t>Inventory</t>
  </si>
  <si>
    <t>Deposit on equipment</t>
  </si>
  <si>
    <t xml:space="preserve"> </t>
  </si>
  <si>
    <t>Assets held for sale - current</t>
  </si>
  <si>
    <t>Total current assets</t>
  </si>
  <si>
    <t>Property and equipment, net</t>
  </si>
  <si>
    <t>Right of use asset - operating leases</t>
  </si>
  <si>
    <t>Intangible assets, net</t>
  </si>
  <si>
    <t>Goodwill</t>
  </si>
  <si>
    <t>Other assets</t>
  </si>
  <si>
    <t>Assets held for sale - non current</t>
  </si>
  <si>
    <t>Total assets</t>
  </si>
  <si>
    <t>Current liabilities:</t>
  </si>
  <si>
    <t>Accounts payable and accrued expenses</t>
  </si>
  <si>
    <t>Deferred revenue</t>
  </si>
  <si>
    <t>Right of use liabilities - operating leases short-term</t>
  </si>
  <si>
    <t>Line of credit</t>
  </si>
  <si>
    <t>Notes payable - related party</t>
  </si>
  <si>
    <t>Acquisition notes payable - short-term</t>
  </si>
  <si>
    <t>Note payable, net of discount and deferred financing costs</t>
  </si>
  <si>
    <t>Convertible notes payable, net</t>
  </si>
  <si>
    <t>Liabilities held for sale - current</t>
  </si>
  <si>
    <t>Total current liabilities</t>
  </si>
  <si>
    <t>Right of use liabilities - operating leases, net of current portion</t>
  </si>
  <si>
    <t>Liabilities held for sale - non current</t>
  </si>
  <si>
    <t>Total liabilities</t>
  </si>
  <si>
    <t>Shareholders' equity:</t>
  </si>
  <si>
    <t>Common stock, 4,000,000,000 shares authorized, $0.0001 par value, 814,426,284 and 544,842,571 issued and outstanding, respectively</t>
  </si>
  <si>
    <t>Additional paid-in capital</t>
  </si>
  <si>
    <t>Accumulated deficit</t>
  </si>
  <si>
    <t>Total stockholders' equity attributable to Golden Developing Solutions, Inc. stockholders</t>
  </si>
  <si>
    <t>Noncontrolling interest</t>
  </si>
  <si>
    <t>Total stockholders' equity</t>
  </si>
  <si>
    <t>Total liabilities and stockholders' equity</t>
  </si>
  <si>
    <t>Series A Preferred Stock [Member]</t>
  </si>
  <si>
    <t>Preferred stock, 35,000,000 shares authorized, $0.0001 par value, Series A Preferred stock, 1 share authorized, 1 issued and outstanding</t>
  </si>
  <si>
    <t>Consolidated Balance Sheets (Unaudited)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Unaudited) - USD ($)</t>
  </si>
  <si>
    <t>3 Months Ended</t>
  </si>
  <si>
    <t>Sep. 30, 2018</t>
  </si>
  <si>
    <t>Income Statement [Abstract]</t>
  </si>
  <si>
    <t>Revenue</t>
  </si>
  <si>
    <t>Cost of revenue</t>
  </si>
  <si>
    <t>Gross profit</t>
  </si>
  <si>
    <t>Operating Expenses:</t>
  </si>
  <si>
    <t>Professional fees</t>
  </si>
  <si>
    <t>General and administrative</t>
  </si>
  <si>
    <t>Total operating expenses</t>
  </si>
  <si>
    <t>Loss From Continuing Operations</t>
  </si>
  <si>
    <t>Other Income (Expense)</t>
  </si>
  <si>
    <t>Interest expense, net</t>
  </si>
  <si>
    <t>Net Loss From Continuing Operations</t>
  </si>
  <si>
    <t>Net loss from discontinued operations, net of tax</t>
  </si>
  <si>
    <t>Net Loss</t>
  </si>
  <si>
    <t>Net loss attributed to noncontrolling interest</t>
  </si>
  <si>
    <t>Net Loss Attributed to Golden Developing Solutions, Inc.</t>
  </si>
  <si>
    <t>Net loss per share - basic and dilutive</t>
  </si>
  <si>
    <t>Weighted average shares outstanding - basic and dilutive</t>
  </si>
  <si>
    <t>Consolidated Statements of Stockholders' Equity (Deficit) (Unaudited) - USD ($)</t>
  </si>
  <si>
    <t>Common Stock [Member]</t>
  </si>
  <si>
    <t>Additional Paid-In Capital [Member]</t>
  </si>
  <si>
    <t>Accumulated Deficit [Member]</t>
  </si>
  <si>
    <t>Golden Developing Solutions Share of Equity (Deficit) [Member]</t>
  </si>
  <si>
    <t>Noncontrolling Interest [Member]</t>
  </si>
  <si>
    <t>Total</t>
  </si>
  <si>
    <t>Balance at Dec. 31, 2017</t>
  </si>
  <si>
    <t>Balance, shares at Dec. 31, 2017</t>
  </si>
  <si>
    <t>Contributions to capital by related party</t>
  </si>
  <si>
    <t>Net loss</t>
  </si>
  <si>
    <t>Balance at Mar. 31, 2018</t>
  </si>
  <si>
    <t>Balance, shares at Mar. 31, 2018</t>
  </si>
  <si>
    <t>Balance at Sep. 30, 2018</t>
  </si>
  <si>
    <t>Balance, shares at Sep. 30, 2018</t>
  </si>
  <si>
    <t>Preferred shares issued for cash</t>
  </si>
  <si>
    <t>Preferred shares issued for cash, shares</t>
  </si>
  <si>
    <t>Balance at Jun. 30, 2018</t>
  </si>
  <si>
    <t>Balance, shares at Jun. 30, 2018</t>
  </si>
  <si>
    <t>Common shares issued for cash</t>
  </si>
  <si>
    <t>Common shares issued for cash, shares</t>
  </si>
  <si>
    <t>Common shares issued for acquisition</t>
  </si>
  <si>
    <t>Common shares issued for acquisition, shares</t>
  </si>
  <si>
    <t>Common shares issued for debt conversion</t>
  </si>
  <si>
    <t>Common shares issued for debt conversion, shares</t>
  </si>
  <si>
    <t>Balance at Dec. 31, 2018</t>
  </si>
  <si>
    <t>Balance, shares at Dec. 31, 2018</t>
  </si>
  <si>
    <t>Stock-based compensation</t>
  </si>
  <si>
    <t>Balance at Mar. 31, 2019</t>
  </si>
  <si>
    <t>Balance, shares at Mar. 31, 2019</t>
  </si>
  <si>
    <t>Balance at Sep. 30, 2019</t>
  </si>
  <si>
    <t>Balance, shares at Sep. 30, 2019</t>
  </si>
  <si>
    <t>Measurement period adjustment</t>
  </si>
  <si>
    <t>Balance at Jun. 30, 2019</t>
  </si>
  <si>
    <t>Balance, shares at Jun. 30, 2019</t>
  </si>
  <si>
    <t>Consolidated Statements of Cash Flows (Unaudited) - USD ($)</t>
  </si>
  <si>
    <t>12 Months Ended</t>
  </si>
  <si>
    <t>CASH FLOWS FROM OPERATING ACTIVITIES:</t>
  </si>
  <si>
    <t>Net loss from continuing operations</t>
  </si>
  <si>
    <t>Adjustments to reconcile net loss from continuing operations to net cash used in operating activities:</t>
  </si>
  <si>
    <t>Depreciation and amortization expense</t>
  </si>
  <si>
    <t>Amortization of right of use assets - operating leases</t>
  </si>
  <si>
    <t>Amortization of debt discount and deferred financing costs</t>
  </si>
  <si>
    <t>Net Changes in:</t>
  </si>
  <si>
    <t>Accounts receivable</t>
  </si>
  <si>
    <t>Deposit on acquisition</t>
  </si>
  <si>
    <t>Right of use liabilities - operating leases</t>
  </si>
  <si>
    <t>Net cash used in operating activities from continuing operations</t>
  </si>
  <si>
    <t>Net cash used in operating activities from discontinued operations</t>
  </si>
  <si>
    <t>Net cash used in operating activities</t>
  </si>
  <si>
    <t>CASH FLOWS FROM INVESTING ACTIVITIES:</t>
  </si>
  <si>
    <t>Purchase of equipment</t>
  </si>
  <si>
    <t>Acquisition of Layer Six Media</t>
  </si>
  <si>
    <t>Net cash used in investing activities from continuing operations</t>
  </si>
  <si>
    <t>Net cash used in investing activities from discontinued operations</t>
  </si>
  <si>
    <t>Net cash used in investing activities</t>
  </si>
  <si>
    <t>CASH FLOWS FROM FINANCING ACTIVITIES:</t>
  </si>
  <si>
    <t>Proceeds from related party loans</t>
  </si>
  <si>
    <t>Payments on related party loans</t>
  </si>
  <si>
    <t>Net proceeds from line of credit</t>
  </si>
  <si>
    <t>Proceeds from notes payable</t>
  </si>
  <si>
    <t>Payments on notes payable</t>
  </si>
  <si>
    <t>Proceeds from convertible notes payable</t>
  </si>
  <si>
    <t>Payment of deferred financing costs</t>
  </si>
  <si>
    <t>Payments on acquisition notes payable</t>
  </si>
  <si>
    <t>Net proceeds from the sale of common shares</t>
  </si>
  <si>
    <t>Proceeds from the sale of preferred shares</t>
  </si>
  <si>
    <t>Net cash used in financing activities from continuing operations</t>
  </si>
  <si>
    <t>Net cash used in financing activities from discontinued operations</t>
  </si>
  <si>
    <t>Net cash provided by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activities</t>
  </si>
  <si>
    <t>Expenses paid by shareholder</t>
  </si>
  <si>
    <t>Conversion of note payable</t>
  </si>
  <si>
    <t>Note payable issued for acquisition</t>
  </si>
  <si>
    <t>Common stock issued for acquisition</t>
  </si>
  <si>
    <t>Right of use assets and operating lease obligations recognized</t>
  </si>
  <si>
    <t>Description of Business and Significant Accounting Policies</t>
  </si>
  <si>
    <t>Accounting Policies [Abstract]</t>
  </si>
  <si>
    <t>NOTE 1 DESCRIPTION OF BUSINESS AND SIGNIFICANT
ACCOUNTING POLICIES Description of Business. Basis of Presentation. Certain prior period amounts have been reclassified
to conform to the current period financial statement presentation, including the discontinued operations presentation resulting
from the sale of the Company’s Infusionz operations in October 2019. See Note 3.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assets of the joint venture consisted primarily
of $91,931 of inventory and $9,252 of property and equipment, net, and the liabilities consisted of $789 of accounts payable as
of September 30, 2019. Selling, general and administrative expense includes $996 of expense related to Pura Vida Vitamins, LLC.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 Inventories. As of September 30, 2019, and December 31,
2018, inventory consists of the following components:
September 30, 2019 December 31, 2018
Raw materials and supplies $ 36,624 $ 36,624
Finished products 55,307 55,307
Total inventory $ 91,931 $ 91,931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nine months ended September 30, 2019, the Company recognized
an impairment loss of $2,204,160 related to the disposal of its CBD Infusionz business in October 2019. See Note 3.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September 30, 2019 and December 31, 2018, the Company had $168,248 and $43,207, respectively, in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Cost of Revenue. Selling, General and Administrative Expenses. Advertising and promotional costs are expensed
as incurred and totaled $11,615 and $47,834 in the three and nine months ended September 30, 2019, and $3,472 and $6,252 during
the three and nine months ended September 30, 2018, respectively. Basic Earning (Loss) Per Share. Earnings per Share 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Going Concern and Liquidity</t>
  </si>
  <si>
    <t>Organization, Consolidation and Presentation of Financial Statements [Abstract]</t>
  </si>
  <si>
    <t>NOTE 2 - GOING CONCERN AND LIQUIDITY As of September 30, 2019, the Company had $157,711
cash and $1,395,860 of revenue to meets its ongoing operating expenses, and liabilities of $7,804,922 of which $5,981,119 are due
within 12 months. The financial statements for the nine months
ended September 30, 2019 and 2018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Acquisitions and Divestitures</t>
  </si>
  <si>
    <t>Business Combinations [Abstract]</t>
  </si>
  <si>
    <t xml:space="preserve">NOTE 3 - ACQUISITIONS AND DIVESTITURES Layer Six Acquisition On September 18, 2018 the Company completed
the purchase of all of the assets of Layer Six Media, Inc. (DBA Where’s Weed) (the “Layer Six Acquisition”),
an online and mobile cannabis services hub that focuses on fast, secure and efficient discovery and purchasing of cannabis in both
recreational and medical markets in the United States and Canada. The transaction was accounted for as a business combination under
ASC 805. The aggregate consideration of $9,113,636 at
closing for the acquisition consisted of:
- $170,000 cash
- $80,000 note payable accruing interest at 2% per year and a default rate of 18%, due within ninety dates of the acquisition date. The Company made payments of $19,500 during the nine months ended September 30, 2019 with $50,500 due as of September 30, 2019. The Company is in default of this agreement as of September 30, 2019.
- $750,000 note payable accruing interest at 3% per year and a default rate of 15%, due in three equal monthly payments beginning October 1, 2018. The Company made payments of 266,500 during the nine months ended September 30, 2019, with a balance due of $432,989 as of September 30, 2019. The Company is in default of the agreement as of September 30, 2019.
- $3,000,000 note payable accruing interest at 3% per year and a default rate of 15%, due in twelve equal monthly payments beginning January 1, 2019. No payments have been made to date and the Company is in default of the agreement as of September 30, 2019, 2019.
- 170,454,545 shares of common stock, fair value of $5,113,636 based on closing stock price on the date of acquisition A company controlled by a Director of the Company
will receive total payments of $500,000 for his representation of the sellers in the Layer Six Acquisition. The Company will pay
a total of $100,000 of this amount directly, with $20,000 paid at closing, an additional $10,000 paid through December 31, 2018
and an additional $19,500 paid during the nine months ended September 30, 2019 in connection with the note payable described above.
The remaining $400,000 will be paid by the sellers of Layer Six Media, Inc. The $500,000 fee is related to an agreement
between the sellers of Layer Six and the Director for brokering the sale of their business. The entire fee of $500,000 is included
as part of the purchase price and not recorded as an expense. The Company did not incur any portion of this broker fee and did
not receive any benefit from the services provided by this individual to earn the fee. We further noted that this Director became
a director of GDS on September 21, 2018 after the Layer Six Acquisition, and management decided to disclose the fee due to this
relationship that occurred after the transaction and due to the size of the fee involved. The $100,000 that the Company is paying
related to this fee was recorded as part of the consideration paid for the acquisition. The Company agreed to structure $100,000
of the total purchase consideration paid to be directly to the new Director instead of to the sellers, with $20,000 of initial
cash paid at closing and the $80,000 note payable described above. The remaining $400,000 is paid or to be paid by the sellers
of Layer Six Media, Inc. The Company has evaluated what identifiable
intangible assets were acquired and the fair value of each and finalized the fair value of the acquired assets during the current
period. The following information summarizes the allocation of the fair values assigned to the assets at the purchase date:
Amount
Estimated Useful Life
Equipment, computers and furniture $ 7,000 5
Tradenames and trademarks 270,000 10
Software enterprise platform 2,220,000 5
Customer list 1,630,000 4
Goodwill 4,986,636 n/a
Total purchase price $ 9,113,636 The Company entered into employment agreements
with three employees of Layer Six Media. Each agreement is for a term of two years, with an annual salary of $150,000 per year.
If the employee is terminated without cause, they will receive severance pay of five months salary. One employee’s agreement
entitles them to receive annual stock grants on January 1, in an amount equal to $80,000 divided by the closing price of the Company’s
stock price on December 31. The Company is due to issue 4,210,526 shares of stock for the award vesting on January 1, 2019. The
Company recognized $20,000 and $60,000 of stock-based compensation during the three and nine months ended September 30, 2019, respectively,
for the award expected to vest on January 1, 2020. No shares were issued through September 30, 2019 for these awards. Infusionz Acquisition In March 2019, the Company purchased the assets
of CBD Infusionz, LLC, a Colorado based company. The transaction was accounted for as a business combination. The preliminary aggregate consideration for
the Infusionz Acquisition was as follows:
Preliminary
147,250,382 shares of common stock $ 2,635,782
Note payable 2,400,000
Total consideration transferred $ 5,035,782 During the three months ended September 30,
2019, the Company recognized a measurement period adjustment related to the estimated fair value of the common stock issued of
$35,782, to reflect the closing price of the Company’s common stock as of the acquisition date. The note payable is unsecured, bears interest
at 3% per year and is due in 24 equal monthly installments beginning in June 2019. The Company paid $100,000 on this note during
the nine months ended September 30, 2019, and the Company was in default of this obligation as of September 30, 2019. Interest
accrues at 15% per year in the event of default. In conjunction with the Infusions Acquisition,
the Company agreed to fund the new subsidiary with $300,000 of cash, with $150,000 provided during the nine months ended September
30, 2019. These transactions were recorded as intercompany transactions and eliminate upon consolidation. The Company entered into
an employment with two employees of CBD Infusionz. The employees will receive a combined total salary of $270,000 per year over
the two-year term of the agreement, with automatic one-year renewals thereafter. The Company issued a total 112,994,350 stock options
with exercise prices of $0.018 to two employees of Infusionz LLC, with half vested immediately upon execution of the agreement,
and the remainder vesting monthly over a two year term. The options have a 10 year exercise period, and an exercise price based
on the closing price of the Company’s stock at the execution of the agreement. See Note 6. The employment agreements also provide for
combined earn out payments of up to $2,000,000 over a period of four years depending on sales targets being met, with $500,000
in each of the four years. The Company determined that these payments qualified as compensation for future services of the sellers. As part of the acquisition, a company controlled
by a Director of the Company will be paid a fee of $150,000 by the sellers of Infusionz, LLC for representation of the sellers
of Infusionz, LLC. The $150,000 fee is related to an agreement between the sellers of Infusionz, LLC and the director for brokering
the sale of their business. The entire fee of $150,000 is included as part of the purchase price and not recorded as an expense.
The Company did not incur any portion of this broker fee and did not receive any benefit from the services provided by this individual
to earn the fee. The Company is evaluating what identifiable
intangible assets were acquired and the fair value of each and expects to finalize the fair value of the acquired assets within
one year of the acquisition date. The following information summarizes the preliminary allocation of the fair values assigned to
the assets at the purchase date:
Preliminary Amount Useful Life
Equipment, computers and furniture $ 29,429 3
Inventory 90,733 n/a
Right of use assets – operating leases 23,315 n/a
Goodwill 4,915,620 n/a
Right of use liabilities – operating leases (23,315 ) n/a
Net assets acquired $ 5,035,782 As of September 30, 2019, the Company was owed
$143,791 by the sellers of the Infusionz business for operations activity funded by them from the acquisition date through September
30, 2019. This amount is included in Assets held for sale – current Infusionz Divestiture On October 4, 2019 the Company entered into
a Termination Agreement (the “Termination Agreement”) with Infusionz, LLC, a Colorado limited liability company (“Infusionz”)
on October 4, 2019 (the “Closing Date”), whereby the Company and Infusionz elected to terminate the March 8, 2019 Asset
Purchase Agreement (the “Asset Purchase Agreement”). The Asset Purchase Agreement resulted in the Company’s acquisition
of Infusionz’s assets. Infusionz and the Company agreed to unwind the Company’s acquisition of Infusionz’s assets
pursuant to the terms of the Asset Purchase Agreement. The Termination Agreement provides that the
Company will return all of Infusionz’s assets to Infusionz and will transfer and assign leases for three properties in Colorado
(two in Denver and one in Lakewood) to Infusionz. The Termination Agreement also provides for the termination of the Employment
Agreements between the Company and each of Nathan Weinberg and Joe Reid. The Termination Agreement provides that Infusionz
and all associated members will return the stock consideration granted to them pursuant to the Asset Purchase Agreement. The fair
value of the stock consideration to be returned to the Company is approximately $2,600,000. The Termination Agreement provides
that Infusionz will release the Company from the promissory note issued as payment for the assets pursuant to the Asset Purchase
Agreement (the “Original Note”) and any and all obligations therein. The Termination Agreement provides that the Company
will issue two unsecured promissory notes to Infusionz each in the principal amount of $25,000 with neither of these notes being
convertible (the “Notes”). The Termination Agreement further provides that the Company will assign, and Infusionz will
assume, certain assets and contracts as defined therein. The Notes became effective as of the Closing
Date, and both Notes are due and payable on December 31, 2019 (the “Maturity Dates”). The Notes entitles Infusionz
to 3% interest per annum. Upon an Event of Default (as defined in the Notes), the Notes entitle Infusionz to interest at the rate
of 15% per annum. The Company may prepay the principal outstanding together with accrued and unpaid interest in whole or in part
at anytime without penalty or premium pursuant to the terms of the Notes. In the event of a default, without demand, presentment
or notice, the Note shall become immediately due and payable. As a result of this Termination Agreement,
the assets and liabilities of the Infusionz operations have been reflected as assets and liabilities held for sale in the Company’s
consolidated balance sheets as follows:
As of
Accounts Receivable $ 67,485
Inventory 221,284
Due from Sellers of Infusionz, LLC 143,791
Property and Equipment, net 50,185
Goodwill 2,711,460
Assets held for sale 3,194,205
Accounts Payable and accrued expenses 73,983
Acquisition notes payable 2,300,000
Other Liabilities 15,000
Liabilities related to assets held for sale $ 2,388,983 The Infusionz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Components of amounts reflected in the Company’s
consolidated statements of operations related to discontinued operations are presented in the following table for the three and
nine months ended September 30, 2019.
Three Months Ended Nine Months Ended
(unaudited) September 30, 2019 September 30, 2019
Revenue $ 1,321,406 $ 3,083,027
Cost of Revenue (605,225 ) (1,537,235 )
Gross Profit 716,181 1,545,792
Selling, general and administrative 775,484 2,404,861
Impairment loss 2,204,160 2,204,160
Operating loss $ (2,263,463 ) $ (3,063,229 )
Interest expense 16,068 38,753
Net loss from discontinued operations $ (2,279,531 ) $ (3,101,982 ) During the three months ended September 30,
2019, the Company recorded an impairment loss on its goodwill balance related to the Infusionz Acquisition of $2,204,160, based
on an analysis of the consideration received in October 2019 related to the Termination agreement. Unaudited Pro Forma Information The following schedule contains unaudited pro-forma
consolidated results of operations for the three and nine months ended September 30, 2019 and 2018 as if the Layer Six acquisition
occurred on January 1, 2017. The unaudited pro forma results of operations are presented for informational purposes only and are
not indicative of the results of operations that would have been achieved if the acquisitions had taken place on those dates, or
of results that may occur in the future. The unaudited pro forma results reflect adjustments related to the amortization of the
acquired intangible assets, depreciation expense on acquired equipment, stock-based compensation for awards to new employees, salaries
for new employees and interest expense on the new debt arising from the acquisitions. The pro forma weighted average shares outstanding
for each period assume the shares issued for the Layer Six Acquisition on January 1, 2017. No proforma effect of the Infusionz
Acquisition is reflected, to the divestiture of that business that occurred on October 4, 2019, and the presentation of all results
of the Infusionz business as discontinued operations in the presented periods.
Three Months Ended
Nine Months Ended September 30,
2019 2018 2019 2018
(unaudited) Pro Forma Pro Forma Pro Forma Pro Forma
Revenue $ 629,857 $ 286,236 $ 1,395,860 $ 620,744
Loss from continuing operations $ (191,427 ) $ (587,100 ) $ (1,483,747 ) $ (1,351,496 )
Net loss attributable to Golden Developing Solutions, Inc. $ (2,642,838 ) $ (314,456 ) $ (5,057,257 ) $ (1,434,036 )
Loss per common share basic and diluted $ (0.00 ) $ (0.00 ) $ (0.01 ) $ (0.01 )
Pro forma weighted average shares outstanding 814,426,284 302,780,153 739,268,681 278,080,586 </t>
  </si>
  <si>
    <t>Intangible Assets</t>
  </si>
  <si>
    <t>Goodwill and Intangible Assets Disclosure [Abstract]</t>
  </si>
  <si>
    <t>NOTE 4 - INTANGIBLE ASSETS Intangible assets consisted of the following
as of September 30, 2019 and December 31, 2018:
As of September 30, 2019
Cost Accumulated Amortization Carrying Value
Customer list $ 1,630,000 $ 424,479 $ 1,205,521
Tradenames and trademarks 270,000 28,125 241,875
Software enterprise platform 2,220,000 462,500 1,757,500
$ 4,120,000 $ 915,104 $ 3,204,896
As of December 31, 2018
Cost Accumulated Amortization Carrying Value
Customer list $ 1,630,000 $ 118,854 $ 1,511,146
Tradenames and trademarks 270,000 7,875 262,125
Software enterprise platform 2,220,000 129,500 2,090,500
$ 4,120,000 $ 256,229 $ 3,863,771 Amortization expense for the three and nine
months ended September 30, 2019 was $219,625 and $658,875, respectively. $333,000 of amortization expenses is included in cost
of sales related to the software enterprise platform, with the remainder included in general and administrative expenses. Expected
amortization of intangible assets for the remaining year ended December 31, 2019 and for the years through December 31, 2023 is
$439,250, $878,500, $878,500, $759,646 and $341,500, respectively, with $127,125 remaining thereafter.</t>
  </si>
  <si>
    <t>Debt</t>
  </si>
  <si>
    <t>Debt Disclosure [Abstract]</t>
  </si>
  <si>
    <t>NOTE 5 - DEBT Notes Payable During the year ended December 31, 2018, the
Company entered into a future revenue financing arrangement. The Company received $50,000 in cash proceeds and must repay $70,000.
Payments are withdrawn from the Company’s bank account on a daily basis in the amount of $292 per day and are secured by
the future revenue of the Company. The Company recorded a debt discount of $20,000 and paid deferred financing costs of $3,499
during the year ended December 31, 2018. The loan was paid in full during the nine months ended September 30, 2019, and the Company
amortized remaining debt discount of $19,167 and deferred financing fees of $3,395 through the repayment date. On January 29, 2019, the Company entered into
a future revenue financing arrangement. The Company received $50,000 in cash proceeds and must repay $71,500. Payments are withdrawn
from the Company’s bank account on a daily basis in the amount of $550 per day and are secured by the future revenue of the
Company. The Company recorded a debt discount of $21,500 and paid deferred financing costs of $3,544. The loan was paid in full
during the nine months ended September 30, 2019, and the Company amortized remaining debt discount of $21,500 and deferred financing
fees of $3,544 through the repayment date. On July 3, 2019, the Company entered into a
future revenue financing arrangement. The Company received $100,000 in cash proceeds and must repay $139,000. Payments are withdrawn
from the Company’s bank account on a daily basis in the amount of $993 per day and are secured by the future revenue of the
Company. The Company recorded a debt discount of $39,000 and paid deferred financing costs of $5,038. The Company made repayments
of $57,594 during the nine months ended September 30, 2019 and has amortized $17,709 of debt discount and $2,388 of deferred financing
costs. As of September 30, 2019., outstanding principal on this note was $81,406, unamortized debt discount was $21,291 and unamortized
deferred financing costs were $2,750. Notes Payable related party In May of 2018, the Company issued a $70,025
Note payable to a related party for cash proceeds received. The related party also paid $2,000 of expense on behalf of the
Company. The note was unsecured, with no stated interest rate and is due on demand. During the nine months ended September 30,
2019, $40,396 was repaid resulting in a balance as of September 30, 2019 of $29,392. Line of Credit In September 2019, the Company entered into
a line of credit with an available amount of $96,300. The line of credit matures in September 2019, and the Company may pay interest
of up to $12,000. The Company has net borrowings of $34,021 outstanding as of September 30, 2019, leaving an available borrowing
amount of $62,279. Convertible Debt On September 18, 2019, the Company entered
into an unsecured convertible promissory note, with a principal amount of $125,000. The Company received net cash proceeds of
$109,500 after payment fees of $15,500. The convertible note bears interest at 10% and matures on September 18, 2020, with interest
accruing at a rate of 18%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three lowest trading price during the 20 trading days prior to the conversion date. Accrued interest may be converted
into shares of common stock using the same conversion price. Unamortized deferred financing costs were $14,893 as of September
30, 2019 related to this convertible note.</t>
  </si>
  <si>
    <t>Stockholders Equity</t>
  </si>
  <si>
    <t>Equity [Abstract]</t>
  </si>
  <si>
    <t>NOTE 6 - STOCKHOLDERS EQUITY During the nine months ended September 30,
2018, the CEO paid or contributed $27,211 of expense for the Company’s benefit. The contribution was recorded to Additional
Paid in Capital.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has not been executed
to date.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During the three months ended March 31, 2019,
the Company issued 69,000,000, shares of common stock in exchange for cash proceeds of $721,000. During the three months ended
June 30, 2019, the Company issued 53,333,331 shares of common stock in exchange for cash proceeds of $798,100. The Company also
issued 147,250,382 shares of common stock to the sellers of the CBD Infusionz, with a fair value of $2,635,782. As part of the
Termination Agreement signed in October 2019, 147,250,382 of these shares were returned to the Company and cancelled,
leaving 667,175,902 shares outstanding as of December 17, 2019. During the year ended December 31, 2018, the
Company awarded 20,000,000 shares of Common Stock in exchange for services. The shares were valued at $500,000, with expense recognized
during the year ended December 31, 2018. These shares were not yet issued as of September 30, 2019. During the nine months ended
September 30, 2018 the Company sold 20,700,000 shares of Common Stock in exchange for $406,250. The Company also issued 250,000,000
shares of common stock during the three months ended September 30, 2018 related to conversion of a note payable held by a related
party, Filakos Capital investments. The Company is also due to issue 4,210,526
shares to a seller of the Layer Six business, which have not yet been issued. The Company recognized $80,000 of expense during
the year ended December 31, 2018 related to these shares which vested on January 1, 2019. The Company recognized an additional
$60,000 of stock-based compensation expense during the nine months ended September 30, 2019 for shares to be issued to this employee
that will vest on January 1, 2020. Stock Options As discussed in Note 3, the Company committed
to awarding a total of 112,994,350 stock options to two employees of Infusionz LLC as part of their employment agreements with
the Company. The options have an exercise price based on the closing price at the vesting date, a term of 10 years, with half awarded
and vesting during the three months ending March 31, 2019 and the remainder vesting in equal monthly installments over a two-year
period from the acquisition date. The total fair value of the stock options awarded during the three months ended March 31, 2019
was $776,808 and was estimated using the Black-Scholes option pricing model and the following assumptions: volatility of 70.25%
based on a comparable company peer group, expected term of 10 years, risk-free rate of 2.6% and a dividend yield of 0%. During
the nine months ended September 30, 2019, an additional 17,844,634 options vested, with a fair value of $189,164 estimated using
the Black-Scholes option pricing model and the following assumptions: volatility of between 69.1% and 70.2% based on a comparable
company peer group, expected term of 10 years, risk-free rate of between 1.5% and 2.5%, and a dividend yield of 0%. The following summarizes stock option activity
during the nine months ended September 30, 2019:
Stock Options
Shares Weighted Average Exercise Price Weighted Average Grant Date Fair Value
Outstanding at December 31, 2018 - $ - $ -
Granted 74,341,809 0.017 0.013
Cancelled - - -
Expired - - -
Exercised - - -
Outstanding at September 30, 2019 74,341,809 $ 0.017 $ 0.013
Exercisable at September 30, 2019 74,341,809 $ 0.017 $ 0.013 The stock options have a weighted average term
of 9.5 years as of September 30, 2019. Outstanding and exercisable options had no intrinsic value as of September 30, 2019, The
Company recognized stock-based compensation related to the options described above of $93,899 and $965,972 during the three and
nine months ended September 30, 2019, respectively., which is included in net loss from discontinued operations. As part of the Termination Agreement discussed
in Note 3, these options were cancelled entirely, and no further options can be earned by the two former employees.</t>
  </si>
  <si>
    <t>Leases</t>
  </si>
  <si>
    <t>Leases [Abstract]</t>
  </si>
  <si>
    <t>NOTE 7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102,878 related to its office space lease, which has a monthly payment
of $4,134 and expires in March 2021. As part of the Infusionz Acquisition, the Company assumed the business’ operating lease
for warehouse space. The Company recognized preliminary estimates of the right of use assets and liabilities related of this operating
lease of $23,315. The lease has a monthly payment of $4,000 through August 31, 2019. The Infusionz business also has two rental
agreements with total payments of $3,800 per month with month to month terms. In April 2018, Pura Vida Vitamins LLC entered into
a month to month rental agreement for office space for $1,000 per month. During the nine months ended September 30,
2019, the Company entered into a real estate lease for office and warehouse space in Colorado. The lease has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928,372 was recognized at commencement of the lease. The Company did not
consider the purchase option to be reasonably certain of exercise in its analysis of the lease. The Company paid a security deposit
of $58,749 at commencement, along with first and last month’s rent, for a total of $102,000. The following table summarizes the lease-related
assets and liabilities recorded in the consolidated balance sheet at September 30, 2019:
Lease Position September 30, 2019
Operating lease right-of-use assets $ 922,900
Right of use liability operating lease short term $ 241,433
Right of use liability operating lease long term 723,802
Total operating lease liabilities $ 965,235 The Company recognized operating lease cost
of $76,595 and $122,800 for the three and nine months ended September 30, 2019, respectively. The Company utilizes the incremental
borrowing rate in determining the present value of lease payments unless the implicit rate is readily determinable. The Company’s
operating leases had a weighted average remaining lease term of 4.2 years and a weighted average discount rate of 10% as of September
30, 2019. The following table provides the maturities
of lease liabilities at September 30, 2019:
Maturity of Lease Liabilities at September 30, 2019 Operating Leases
2019 $ 129,800
2020 291,618
2021 270,898
2022 266,716
2023 231,703
2024 and thereafter -
Total future undiscounted lease payments $ 1,190,735
Less: Interest (225,500 )
Present value of lease liabilities $ 965,235 At September 30, 2019, the Company had no additional
leases which had not yet commenced. Future minimum lease payments for operating
leases accounted for under ASC 840, “Leases,” with remaining non-cancelable terms in excess of one year at December
31, 2018 were as follows:
Minimum Lease Commitments at December 31, 2018
2019 $ 44,592
2020 44,592
2021 11,148
2022 -
2023 -
Total $ 100,332</t>
  </si>
  <si>
    <t>Contingencies</t>
  </si>
  <si>
    <t>Commitments and Contingencies Disclosure [Abstract]</t>
  </si>
  <si>
    <t>NOTE 8 - CONTINGENCIES Certain disputes have arisen including former
affiliates of the Company. In summary: on or about September, 2018, the Company acquired (the “Sale”) certain assets,
promises and representations from Layer Six Media and its four individual owners, at least two of whom, Messrs. Bartholomew and
Lindauer became directors and employees of the Company (collectively, for this summary, the “Sellers”). It is the
Company belief that the individuals departed from their positions and efforts with the Company some time past only realizing recently
the legal effect of their activities and actions including not completing obligations as Sellers and obtaining and utilizing assets
of the Company in contravention of agreements, instruments and laws. The objectionable activities included an attorney that had
done work for the Company, but also for the others noted. The Company is taking a series of civil legal actions and seeking non-civil
assistance in relation to the authorities and this includes, among other actions either underway or to be undertaken shortly,
late October, early November, a case filed by the Company against certain of the Sellers and the lawyer in Washington D.C. Superior
Court, alleging, among other things, fraud, breach of contract, and conversion. Layer Six Media and certain related parties, the
“Sellers” noted above, filed a Colorado, Denver District Court, legal action against the Company, early November,
2019, which the Company just recently became aware of, claiming breach of contract, and other allegations, seeking monetary damages
allegedly owed in relation to payments allegedly due as to the original Sale. The Company has engaged and consulted lawyers and
advisors and provides this disclosure though it does not believe, in the totality of the Company growth plans, solid legal grounds
it will prevail, and other aspects, that it will not experience any adverse legal effect from such litigation and litigation related
events.</t>
  </si>
  <si>
    <t>Subsequent Events</t>
  </si>
  <si>
    <t>Subsequent Events [Abstract]</t>
  </si>
  <si>
    <t>NOTE 9 - SUBSEQUENT EVENTS As discussed in Note 3, on October 4, 2019,
the Company entered into a Termination Agreement related to the Infusionz Business. Certain disputes have arisen including former
affiliates of the Company. See, Legal Proceedings herein. While the Company addresses issues and pending cases involving
disputes, it has started to experience an interruption in customer dealings, access to its website, receipt of income, and other
related events. The Company is still, with the advice of advisors and lawyers pending, assessing these aspects that may have a
material overall effect upon the Company.</t>
  </si>
  <si>
    <t>Description of Business and Significant Accounting Policies (Policies)</t>
  </si>
  <si>
    <t>Description of Business</t>
  </si>
  <si>
    <t xml:space="preserve">Description of Business. </t>
  </si>
  <si>
    <t>Basis of Presentation</t>
  </si>
  <si>
    <t>Basis of Presentation. Certain prior period amounts have been reclassified
to conform to the current period financial statement presentation, including the discontinued operations presentation resulting
from the sale of the Company’s Infusionz operations in October 2019. See Note 3.</t>
  </si>
  <si>
    <t>Use of Estimates in Financial Statement Preparation</t>
  </si>
  <si>
    <t xml:space="preserve">Use of Estimates in Financial Statement
Preparation. </t>
  </si>
  <si>
    <t>Principles of Consolidation</t>
  </si>
  <si>
    <t>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assets of the joint venture consisted primarily
of $91,931 of inventory and $9,252 of property and equipment, net, and the liabilities consisted of $789 of accounts payable as
of September 30, 2019. Selling, general and administrative expense includes $996 of expense related to Pura Vida Vitamins, LLC.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t>
  </si>
  <si>
    <t>Inventories</t>
  </si>
  <si>
    <t xml:space="preserve">Inventories. As of September 30, 2019, and December 31,
2018, inventory consists of the following components:
September 30, 2019 December 31, 2018
Raw materials and supplies $ 36,624 $ 36,624
Finished products 55,307 55,307
Total inventory $ 91,931 $ 91,931 </t>
  </si>
  <si>
    <t>Goodwill, Intangible Assets, and Long-Lived Assets</t>
  </si>
  <si>
    <t>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nine months ended September 30, 2019, the Company
recognized an impairment loss of $2,204,160 related to the disposal of its CBD Infusionz business in October 2019. See Note 3.</t>
  </si>
  <si>
    <t>Revenue Recognition</t>
  </si>
  <si>
    <t>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September 30, 2019 and December 31, 2018, the Company had $168,248 and $43,207, respectively, in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si>
  <si>
    <t>Cost of Revenue</t>
  </si>
  <si>
    <t xml:space="preserve">Cost of Revenue. </t>
  </si>
  <si>
    <t>Selling, General and Administrative Expenses</t>
  </si>
  <si>
    <t>Selling, General and Administrative Expenses. Advertising and promotional costs are expensed
as incurred and totaled $11,615 and $47,834 in the three and nine months ended September 30, 2019, and $3,472 and $6,252 during
the three and nine months ended September 30, 2018, respectively.</t>
  </si>
  <si>
    <t>Basic Earning (Loss) Per Share</t>
  </si>
  <si>
    <t>Basic Earning (Loss) Per Share. Earnings per Share</t>
  </si>
  <si>
    <t>Recently Issued Accounting Standards</t>
  </si>
  <si>
    <t>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Description of Business and Significant Accounting Policies (Tables)</t>
  </si>
  <si>
    <t>Schedule of Inventory</t>
  </si>
  <si>
    <t xml:space="preserve">As of September 30, 2019, and December 31,
2018, inventory consists of the following components:
September 30, 2019 December 31, 2018
Raw materials and supplies $ 36,624 $ 36,624
Finished products 55,307 55,307
Total inventory $ 91,931 $ 91,931 </t>
  </si>
  <si>
    <t>Acquisitions and Divestitures (Tables)</t>
  </si>
  <si>
    <t>Schedule of Aggregate Consideration for Acquisition</t>
  </si>
  <si>
    <t xml:space="preserve">The preliminary aggregate consideration for
the Infusionz Acquisition was as follows:
Preliminary
147,250,382 shares of common stock $ 2,635,782
Note payable 2,400,000
Total consideration transferred $ 5,035,782 </t>
  </si>
  <si>
    <t>Schedule of Acquisition of Consolidated Balance Sheets</t>
  </si>
  <si>
    <t xml:space="preserve">As a result of this Termination Agreement,
the assets and liabilities of the Infusionz operations have been reflected as assets and liabilities held for sale in the Company’s
consolidated balance sheets as follows:
As of
Accounts Receivable $ 67,485
Inventory 221,284
Due from Sellers of Infusionz, LLC 143,791
Property and Equipment, net 50,185
Goodwill 2,711,460
Assets held for sale 3,194,205
Accounts Payable and accrued expenses 73,983
Acquisition notes payable 2,300,000
Other Liabilities 15,000
Liabilities related to assets held for sale $ 2,388,983 </t>
  </si>
  <si>
    <t>Schedule of Acquisition of Consolidated Statements of Operations</t>
  </si>
  <si>
    <t>Components of amounts reflected in the Company’s
consolidated statements of operations related to discontinued operations are presented in the following table for the three and
nine months ended September 30, 2019.
Three Months Ended Nine Months Ended
(unaudited) September 30, 2019 September 30, 2019
Revenue $ 1,321,406 $ 3,083,027
Cost of Revenue (605,225 ) (1,537,235 )
Gross Profit 716,181 1,545,792
Selling, general and administrative 775,484 2,404,861
Impairment loss 2,204,160 2,204,160
Operating loss $ (2,263,463 ) $ (3,063,229 )
Interest expense 16,068 38,753
Net loss from discontinued operations $ (2,279,531 ) $ (3,101,982 )</t>
  </si>
  <si>
    <t>Schedule of Unaudited Pro Forma Information</t>
  </si>
  <si>
    <t xml:space="preserve">Three Months Ended
Nine Months Ended September 30,
2019 2018 2019 2018
(unaudited) Pro Forma Pro Forma Pro Forma Pro Forma
Revenue $ 629,857 $ 286,236 $ 1,395,860 $ 620,744
Loss from continuing operations $ (191,427 ) $ (587,100 ) $ (1,483,747 ) $ (1,351,496 )
Net loss attributable to Golden Developing Solutions, Inc. $ (2,642,838 ) $ (314,456 ) $ (5,057,257 ) $ (1,434,036 )
Loss per common share basic and diluted $ (0.00 ) $ (0.00 ) $ (0.01 ) $ (0.01 )
Pro forma weighted average shares outstanding 814,426,284 302,780,153 739,268,681 278,080,586 </t>
  </si>
  <si>
    <t>Layer Six Media [Member]</t>
  </si>
  <si>
    <t>Schedule of Allocation of Fair Values of Assets</t>
  </si>
  <si>
    <t xml:space="preserve">The following information summarizes the allocation
of the fair values assigned to the assets at the purchase date:
Amount
Estimated Useful Life
Equipment, computers and furniture $ 7,000 5
Tradenames and trademarks 270,000 10
Software enterprise platform 2,220,000 5
Customer list 1,630,000 4
Goodwill 4,986,636 n/a
Total purchase price $ 9,113,636 </t>
  </si>
  <si>
    <t>Infusionz, LLC [Member]</t>
  </si>
  <si>
    <t xml:space="preserve">. The following information summarizes the
preliminary allocation of the fair values assigned to the assets at the purchase date:
Preliminary Amount Useful Life
Equipment, computers and furniture $ 29,429 3
Inventory 90,733 n/a
Right of use assets – operating leases 23,315 n/a
Goodwill 4,915,620 n/a
Right of use liabilities – operating leases (23,315 ) n/a
Net assets acquired $ 5,035,782 </t>
  </si>
  <si>
    <t>Intangible Assets (Tables)</t>
  </si>
  <si>
    <t>Schedule of Intangible Assets</t>
  </si>
  <si>
    <t xml:space="preserve">Intangible assets consisted of the following
as of September 30, 2019 and December 31, 2018:
As of September 30, 2019
Cost Accumulated Amortization Carrying Value
Customer list $ 1,630,000 $ 424,479 $ 1,205,521
Tradenames and trademarks 270,000 28,125 241,875
Software enterprise platform 2,220,000 462,500 1,757,500
$ 4,120,000 $ 915,104 $ 3,204,896
As of December 31, 2018
Cost Accumulated Amortization Carrying Value
Customer list $ 1,630,000 $ 118,854 $ 1,511,146
Tradenames and trademarks 270,000 7,875 262,125
Software enterprise platform 2,220,000 129,500 2,090,500
$ 4,120,000 $ 256,229 $ 3,863,771 </t>
  </si>
  <si>
    <t>Stockholders Equity (Tables)</t>
  </si>
  <si>
    <t>Schedule of Stock Option Activity</t>
  </si>
  <si>
    <t xml:space="preserve">The following summarizes stock option activity
during the nine months ended September 30, 2019:
Stock Options
Shares Weighted Average Exercise Price Weighted Average Grant Date Fair Value
Outstanding at December 31, 2018 - $ - $ -
Granted 74,341,809 0.017 0.013
Cancelled - - -
Expired - - -
Exercised - - -
Outstanding at September 30, 2019 74,341,809 $ 0.017 $ 0.013
Exercisable at September 30, 2019 74,341,809 $ 0.017 $ 0.013 </t>
  </si>
  <si>
    <t>Leases (Tables)</t>
  </si>
  <si>
    <t>Schedule of Operating Lease Liabilities</t>
  </si>
  <si>
    <t xml:space="preserve">The following table summarizes the lease-related
assets and liabilities recorded in the consolidated balance sheet at September 30, 2019:
Lease Position September 30, 2019
Operating lease right-of-use assets $ 922,900
Right of use liability operating lease short term $ 241,433
Right of use liability operating lease long term 723,802
Total operating lease liabilities $ 965,235 </t>
  </si>
  <si>
    <t>Schedule of Maturities of Lease Liabilities</t>
  </si>
  <si>
    <t xml:space="preserve">The following table provides the maturities
of lease liabilities at September 30, 2019:
Maturity of Lease Liabilities at September 30, 2019 Operating Leases
2019 $ 129,800
2020 291,618
2021 270,898
2022 266,716
2023 231,703
2024 and thereafter -
Total future undiscounted lease payments $ 1,190,735
Less: Interest (225,500 )
Present value of lease liabilities $ 965,235 </t>
  </si>
  <si>
    <t>Schedule of Future Minimum Lease Payments</t>
  </si>
  <si>
    <t xml:space="preserve">Future minimum lease payments for operating
leases accounted for under ASC 840, “Leases,” with remaining non-cancelable terms in excess of one year at December
31, 2018 were as follows:
Minimum Lease Commitments at December 31, 2018
2019 $ 44,592
2020 44,592
2021 11,148
2022 -
2023 -
Total $ 100,332 </t>
  </si>
  <si>
    <t>Description of Business and Significant Accounting Policies (Details Narrative) - USD ($)</t>
  </si>
  <si>
    <t>Apr. 27, 2018</t>
  </si>
  <si>
    <t>Jan. 02, 2019</t>
  </si>
  <si>
    <t>Jul. 02, 2018</t>
  </si>
  <si>
    <t>Accounts payable</t>
  </si>
  <si>
    <t>Advertising and promotional costs</t>
  </si>
  <si>
    <t>Operating liability</t>
  </si>
  <si>
    <t>Accounting Standards Update 2016-02 [Member]</t>
  </si>
  <si>
    <t>Consulting Agreements [Member]</t>
  </si>
  <si>
    <t>Ownership percentage</t>
  </si>
  <si>
    <t>50.00%</t>
  </si>
  <si>
    <t>Pura Vida Vitamins, LLC [Member]</t>
  </si>
  <si>
    <t>Selling, general and administrative expense</t>
  </si>
  <si>
    <t>Pura Vida Vitamins, LLC [Member] | Consulting Agreements [Member]</t>
  </si>
  <si>
    <t>Consulting agreements, description</t>
  </si>
  <si>
    <t>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t>
  </si>
  <si>
    <t>Pura Vida Vitamins, LLC [Member] | One Consultant [Member] | Consulting Agreements [Member]</t>
  </si>
  <si>
    <t>Cash acquired</t>
  </si>
  <si>
    <t>Pura Vida Vitamins, LLC [Member] | Two Consultant [Member] | Consulting Agreements [Member]</t>
  </si>
  <si>
    <t>Impairment loss</t>
  </si>
  <si>
    <t>Description of Business and Significant Accounting Policies - Schedule of Inventory (Details) - USD ($)</t>
  </si>
  <si>
    <t>Raw materials and supplies</t>
  </si>
  <si>
    <t>Finished products</t>
  </si>
  <si>
    <t>Total inventory</t>
  </si>
  <si>
    <t>Going Concern and Liquidity (Details Narrative) - USD ($)</t>
  </si>
  <si>
    <t>Cash</t>
  </si>
  <si>
    <t>Liabilities</t>
  </si>
  <si>
    <t>Liabilities current</t>
  </si>
  <si>
    <t>Acquisitions and Divestitures (Details Narrative) - USD ($)</t>
  </si>
  <si>
    <t>Sep. 21, 2018</t>
  </si>
  <si>
    <t>Sep. 18, 2018</t>
  </si>
  <si>
    <t>Mar. 31, 2019</t>
  </si>
  <si>
    <t>Jun. 30, 2019</t>
  </si>
  <si>
    <t>Notes payable</t>
  </si>
  <si>
    <t>Payments of notes payable</t>
  </si>
  <si>
    <t>Number of common stock in cash</t>
  </si>
  <si>
    <t>Value of common stock</t>
  </si>
  <si>
    <t>Owed amount</t>
  </si>
  <si>
    <t>Fair value of stock consideration</t>
  </si>
  <si>
    <t>Aggregate consideration of acquisition</t>
  </si>
  <si>
    <t>Interest rate</t>
  </si>
  <si>
    <t>2.00%</t>
  </si>
  <si>
    <t>Interest rate description</t>
  </si>
  <si>
    <t>80,000 note payable accruing interest at 2% per year and a default rate of 18%, due within ninety dates of the acquisition date.</t>
  </si>
  <si>
    <t>Purchase consideration</t>
  </si>
  <si>
    <t>Payments to acquire</t>
  </si>
  <si>
    <t>Layer Six Media [Member] | Director [Member]</t>
  </si>
  <si>
    <t>Fees</t>
  </si>
  <si>
    <t>Layer Six Media [Member] | Director [Member] | Closing [Member]</t>
  </si>
  <si>
    <t>Layer Six Media [Member] | Three Employees [Member]</t>
  </si>
  <si>
    <t>Layer Six Media [Member] | Three Employees [Member] | Employment Agreements [Member]</t>
  </si>
  <si>
    <t>Annual salary</t>
  </si>
  <si>
    <t>Receive annual stock grants</t>
  </si>
  <si>
    <t>Stock award vesting</t>
  </si>
  <si>
    <t>Layer Six Media [Member] | October 1, 2018 [Member]</t>
  </si>
  <si>
    <t>3.00%</t>
  </si>
  <si>
    <t>750,000 note payable accruing interest at 3% per year and a default rate of 15%, due in three equal monthly payments beginning October 1, 2018.</t>
  </si>
  <si>
    <t>Layer Six Media [Member] | January 1, 2019 [Member]</t>
  </si>
  <si>
    <t>3,000,000 note payable accruing interest at 3% per year and a default rate of 15%, due in twelve equal monthly payments beginning January 1, 2019.</t>
  </si>
  <si>
    <t>The note payable is unsecured, bears interest at 3% per year and is due in 24 equal monthly installments beginning in June 2019. The Company paid $100,000 on this note during the nine months ended September 30, 2019, and the Company was in default of this obligation as of September 30, 2019. Interest accrues at 15% per year in the event of default.</t>
  </si>
  <si>
    <t>Principal amount</t>
  </si>
  <si>
    <t>Impairement loss</t>
  </si>
  <si>
    <t>Infusionz, LLC [Member] | Infusions Acquisition [Member]</t>
  </si>
  <si>
    <t>Infusionz, LLC [Member] | Employment Agreements [Member]</t>
  </si>
  <si>
    <t>Vesting monthly term</t>
  </si>
  <si>
    <t>2 years</t>
  </si>
  <si>
    <t>Stock options exercise prices</t>
  </si>
  <si>
    <t>Stock option exercise period</t>
  </si>
  <si>
    <t>10 years</t>
  </si>
  <si>
    <t>Combined earn out payments</t>
  </si>
  <si>
    <t>Earn out payments, description</t>
  </si>
  <si>
    <t>The employment agreements also provide for combined earn out payments of up to $2,000,000 over a period of four years depending on sales targets being met, with $500,000 in each of the four years.</t>
  </si>
  <si>
    <t>Infusionz, LLC [Member] | Director [Member]</t>
  </si>
  <si>
    <t>Infusionz, LLC [Member] | December 31, 2019 [Member]</t>
  </si>
  <si>
    <t>The Notes entitles Infusionz to 3% interest per annum. Upon an Event of Default (as defined in the Notes), the Notes entitle Infusionz to interest at the rate of 15% per annum</t>
  </si>
  <si>
    <t>Acquisitions and Divestitures - Schedule of Allocation of Fair Values of Assets (Details)</t>
  </si>
  <si>
    <t>Sep. 30, 2019USD ($)</t>
  </si>
  <si>
    <t>Total purchase price</t>
  </si>
  <si>
    <t>Layer Six Media [Member] | Equipment, Computers and Furniture [Member]</t>
  </si>
  <si>
    <t>Estimated Useful Life (years)</t>
  </si>
  <si>
    <t>5 years</t>
  </si>
  <si>
    <t>Layer Six Media [Member] | Tradenames and Trademarks [Member]</t>
  </si>
  <si>
    <t>Layer Six Media [Member] | Software Enterprise Platform [Member]</t>
  </si>
  <si>
    <t>Layer Six Media [Member] | Customer List [Member]</t>
  </si>
  <si>
    <t>4 years</t>
  </si>
  <si>
    <t>Layer Six Media [Member] | Goodwill [Member]</t>
  </si>
  <si>
    <t>0 years</t>
  </si>
  <si>
    <t>Infusionz, LLC [Member] | Equipment, Computers and Furniture [Member]</t>
  </si>
  <si>
    <t>3 years</t>
  </si>
  <si>
    <t>Infusionz, LLC [Member] | Goodwill [Member]</t>
  </si>
  <si>
    <t>Infusionz, LLC [Member] | Inventory [Member]</t>
  </si>
  <si>
    <t>Infusionz, LLC [Member] | Right of Use Assets - Operating Leases [Member]</t>
  </si>
  <si>
    <t>Infusionz, LLC [Member] | Right of Use Liabilities - Operating Leases [Member]</t>
  </si>
  <si>
    <t>Acquisitions and Divestitures - Schedule of Aggregate Consideration for Acquisition (Details) - Infusionz, LLC [Member]</t>
  </si>
  <si>
    <t>1 Months Ended</t>
  </si>
  <si>
    <t>Mar. 31, 2019USD ($)</t>
  </si>
  <si>
    <t>147,250,382 shares of common stock</t>
  </si>
  <si>
    <t>Note payable</t>
  </si>
  <si>
    <t>Total consideration transferred</t>
  </si>
  <si>
    <t>Acquisitions and Divestitures - Schedule of Aggregate Consideration for Acquisition (Details) (Parenthetical)</t>
  </si>
  <si>
    <t>Mar. 31, 2019shares</t>
  </si>
  <si>
    <t>Numeber of share of common stock</t>
  </si>
  <si>
    <t>Acquisitions and Divestitures - Schedule of Acquisition of Consolidated Balance Sheets (Details)</t>
  </si>
  <si>
    <t>Accounts Receivable</t>
  </si>
  <si>
    <t>Due from Sellers of Infusionz, LLC</t>
  </si>
  <si>
    <t>Property and Equipment, net</t>
  </si>
  <si>
    <t>Assets held for sale</t>
  </si>
  <si>
    <t>Accounts Payable and accrued expenses</t>
  </si>
  <si>
    <t>Acquisition notes payable</t>
  </si>
  <si>
    <t>Other Liabilities</t>
  </si>
  <si>
    <t>Liabilities related to assets held for sale</t>
  </si>
  <si>
    <t>Acquisitions and Divestitures - Schedule of Acquisition of Consolidated Statements of Operations (Details) - USD ($)</t>
  </si>
  <si>
    <t>Gross Profit</t>
  </si>
  <si>
    <t>Selling, general and administrative</t>
  </si>
  <si>
    <t>Operating loss</t>
  </si>
  <si>
    <t>Interest expense</t>
  </si>
  <si>
    <t>Net loss from discontinued operations</t>
  </si>
  <si>
    <t>Acquisitions and Divestitures - Schedule of Unaudited Pro Forma Information (Details) - USD ($)</t>
  </si>
  <si>
    <t>Loss from continuing operations</t>
  </si>
  <si>
    <t>Net loss attributable to Golden Developing Solutions, Inc.</t>
  </si>
  <si>
    <t>Loss per common share basic and diluted</t>
  </si>
  <si>
    <t>Pro forma weighted average shares outstanding</t>
  </si>
  <si>
    <t>Intangible Assets (Details Narrative)</t>
  </si>
  <si>
    <t>Amortization expense</t>
  </si>
  <si>
    <t>Amortization expenses included in cost of sales</t>
  </si>
  <si>
    <t>Amortization of intangible assets, year one</t>
  </si>
  <si>
    <t>Amortization of intangible assets, year two</t>
  </si>
  <si>
    <t>Amortization of intangible assets, year three</t>
  </si>
  <si>
    <t>Amortization of intangible assets, year four</t>
  </si>
  <si>
    <t>Amortization of intangible assets, year five</t>
  </si>
  <si>
    <t>Amortization of intangible assets, thereafter</t>
  </si>
  <si>
    <t>Intangible Assets - Schedule of Intangible Assets (Details) - USD ($)</t>
  </si>
  <si>
    <t>Cost</t>
  </si>
  <si>
    <t>Accumulated Amortization</t>
  </si>
  <si>
    <t>Carrying Value</t>
  </si>
  <si>
    <t>Customer List [Member]</t>
  </si>
  <si>
    <t>Tradenames and Trademarks [Member]</t>
  </si>
  <si>
    <t>Software Enterprise Platform [Member]</t>
  </si>
  <si>
    <t>Debt (Details Narrative)</t>
  </si>
  <si>
    <t>Sep. 18, 2019USD ($)Integer</t>
  </si>
  <si>
    <t>Jul. 03, 2019USD ($)</t>
  </si>
  <si>
    <t>Jan. 29, 2019USD ($)</t>
  </si>
  <si>
    <t>May 31, 2018USD ($)</t>
  </si>
  <si>
    <t>Sep. 30, 2018USD ($)</t>
  </si>
  <si>
    <t>Dec. 31, 2018USD ($)</t>
  </si>
  <si>
    <t>Repayments of notes payable</t>
  </si>
  <si>
    <t>Amortized remaining debt discount</t>
  </si>
  <si>
    <t>Proceeds from related party</t>
  </si>
  <si>
    <t>Repayment of related party</t>
  </si>
  <si>
    <t>Line of credit available amount</t>
  </si>
  <si>
    <t>Line of credit maturity date</t>
  </si>
  <si>
    <t>Repayments of line of credit</t>
  </si>
  <si>
    <t>Remaining line of credit</t>
  </si>
  <si>
    <t>Proceeds from convertible debt</t>
  </si>
  <si>
    <t>Unsecured Convertible Promissory Note [Member]</t>
  </si>
  <si>
    <t>Unamortized deferred financing costs</t>
  </si>
  <si>
    <t>Debt instrument principal amount</t>
  </si>
  <si>
    <t>Repayments of convertible debt</t>
  </si>
  <si>
    <t>Debt interest rate</t>
  </si>
  <si>
    <t>10.00%</t>
  </si>
  <si>
    <t>Debt instrument maturity date</t>
  </si>
  <si>
    <t>Sep. 18,
		2020</t>
  </si>
  <si>
    <t>Debt instrument default rate</t>
  </si>
  <si>
    <t>18.00%</t>
  </si>
  <si>
    <t>Percentage for affiliates beneficially own in excess rate</t>
  </si>
  <si>
    <t>4.99%</t>
  </si>
  <si>
    <t>Debt instrument conversion price</t>
  </si>
  <si>
    <t>Debt instrument trading days | Integer</t>
  </si>
  <si>
    <t>Notes Payable One [Member]</t>
  </si>
  <si>
    <t>Note Payable to Related Party [Member]</t>
  </si>
  <si>
    <t>Notes payable related party</t>
  </si>
  <si>
    <t>Future Revenue Financing Arrangement [Member] | Notes Payable One [Member]</t>
  </si>
  <si>
    <t>Payment for amount withdraw on daily basis</t>
  </si>
  <si>
    <t>Debt discount</t>
  </si>
  <si>
    <t>Deferred financing costs</t>
  </si>
  <si>
    <t>Future Revenue Financing Arrangement [Member] | Notes Payable Two [Member]</t>
  </si>
  <si>
    <t>Future Revenue Financing Arrangement [Member] | Notes Payable Three [Member]</t>
  </si>
  <si>
    <t>Stockholders Equity (Details Narrative) - USD ($)</t>
  </si>
  <si>
    <t>Dec. 17, 2019</t>
  </si>
  <si>
    <t>Reserve stock split</t>
  </si>
  <si>
    <t>Reverse stock split at a ratio of a minimum of 1 to 5 and a maximum of 1 to 500, such ratio to be determined by the Board, or to determine not to proceed with the reverse stock split (the "Reverse Stock Split")</t>
  </si>
  <si>
    <t>Number of common stock sold</t>
  </si>
  <si>
    <t>Number of common stock sold, value</t>
  </si>
  <si>
    <t>Number of common stock in cash, value</t>
  </si>
  <si>
    <t>Number of common stock for services</t>
  </si>
  <si>
    <t>Number of common stock for services, value</t>
  </si>
  <si>
    <t>Number of common stock issued for related to conversion of notes payable</t>
  </si>
  <si>
    <t>Stock options, description</t>
  </si>
  <si>
    <t>The Company is also due to issue 4,210,526 shares to a seller of the Layer Six business, which have not yet been issued. The Company recognized $80,000 of expense during the year ended December 31, 2018 related to these shares which vested on January 1, 2019. The Company recognized an additional $40,000 of stock-based compensation expense during the six months ended June 30, 2019 for shares to be issued to this employee that will vest on January 1, 2020.</t>
  </si>
  <si>
    <t>Compensation expense</t>
  </si>
  <si>
    <t>Fair value of stock option awarded</t>
  </si>
  <si>
    <t>Volatility</t>
  </si>
  <si>
    <t>70.25%</t>
  </si>
  <si>
    <t>Expected term</t>
  </si>
  <si>
    <t>Risk-free rate</t>
  </si>
  <si>
    <t>2.60%</t>
  </si>
  <si>
    <t>Dividend yield</t>
  </si>
  <si>
    <t>0.00%</t>
  </si>
  <si>
    <t>Additional vested shares</t>
  </si>
  <si>
    <t>Weighted average term, stock options</t>
  </si>
  <si>
    <t>9 years 6 months</t>
  </si>
  <si>
    <t>Outstanding, intrinsic value</t>
  </si>
  <si>
    <t>Exercisable, intrinsic value</t>
  </si>
  <si>
    <t>Stock-based compensation expense</t>
  </si>
  <si>
    <t>Minimum [Member]</t>
  </si>
  <si>
    <t>69.10%</t>
  </si>
  <si>
    <t>1.50%</t>
  </si>
  <si>
    <t>Maximum [Member]</t>
  </si>
  <si>
    <t>70.20%</t>
  </si>
  <si>
    <t>2.50%</t>
  </si>
  <si>
    <t>Layer Six Business [Member]</t>
  </si>
  <si>
    <t>Termination Agreement [Member] | Subsequent Event [Member]</t>
  </si>
  <si>
    <t>Termination Agreement [Member] | October 2019 [Member]</t>
  </si>
  <si>
    <t>Number of common stock returned</t>
  </si>
  <si>
    <t>CBD Infusionz, LLC [Member]</t>
  </si>
  <si>
    <t>Vesting period</t>
  </si>
  <si>
    <t>Voting right for preferred stock</t>
  </si>
  <si>
    <t>Each share of Series A Preferred Stock has the voting rights of 350,000,000 shares.</t>
  </si>
  <si>
    <t>Voting right for preferred stock, shares</t>
  </si>
  <si>
    <t>Chief Executive Officer [Member]</t>
  </si>
  <si>
    <t>Capital contribution</t>
  </si>
  <si>
    <t>Two Employees [Member] | Infusionz, LLC [Member] | Employment Agreements [Member]</t>
  </si>
  <si>
    <t>Number of shares awarded for stock option</t>
  </si>
  <si>
    <t>Two Employees [Member] | Infusionz, LLC [Member] | Employment Agreements [Member] | Monthly Installments [Member]</t>
  </si>
  <si>
    <t>Stockholders Equity - Schedule of Stock Option Activity (Details)</t>
  </si>
  <si>
    <t>Sep. 30, 2019$ / sharesshares</t>
  </si>
  <si>
    <t>Shares, Outstanding, beginning balance | shares</t>
  </si>
  <si>
    <t>Shares, Granted | shares</t>
  </si>
  <si>
    <t>Shares, Cancelled | shares</t>
  </si>
  <si>
    <t>Shares, Expired | shares</t>
  </si>
  <si>
    <t>Shares, Exercised | shares</t>
  </si>
  <si>
    <t>Shares, Outstanding, ending balance | shares</t>
  </si>
  <si>
    <t>Shares, Exercisable. ending balance | shares</t>
  </si>
  <si>
    <t>Weighted Average Exercise Price, Outstanding, beginning balance</t>
  </si>
  <si>
    <t>Weighted Average Exercise Price, Granted</t>
  </si>
  <si>
    <t>Weighted Average Exercise Price, Cancelled</t>
  </si>
  <si>
    <t>Weighted Average Exercise Price, Expired</t>
  </si>
  <si>
    <t>Weighted Average Exercise Price, Exercised</t>
  </si>
  <si>
    <t>Weighted Average Exercise Price, Outstanding, ending balance</t>
  </si>
  <si>
    <t>Weighted Average Exercise Price, Exercisable. ending balance</t>
  </si>
  <si>
    <t>Weighted Average Grant Date Fair Value, Outstanding, beginning balance</t>
  </si>
  <si>
    <t>Weighted Average Grant Date Fair Value, Granted</t>
  </si>
  <si>
    <t>Weighted Average Grant Date Fair Value, Cancelled</t>
  </si>
  <si>
    <t>Weighted Average Grant Date Fair Value, Expired</t>
  </si>
  <si>
    <t>Weighted Average Grant Date Fair Value, Exercised</t>
  </si>
  <si>
    <t>Weighted Average Grant Date Fair Value, Outstanding, ending balance</t>
  </si>
  <si>
    <t>Weighted Average Grant Date Fair Value, Exercisable, ending balance</t>
  </si>
  <si>
    <t>Leases (Details Narrative) - USD ($)</t>
  </si>
  <si>
    <t>Right of use assets</t>
  </si>
  <si>
    <t>Operating lease cost</t>
  </si>
  <si>
    <t>Operating leases weighted average remaining lease term</t>
  </si>
  <si>
    <t>4 years 2 months 12 days</t>
  </si>
  <si>
    <t>Operating leases weighted average discount rate</t>
  </si>
  <si>
    <t>Infusionz, LLC [Member] | Rental Agreements [Member]</t>
  </si>
  <si>
    <t>Monthly payment of rent</t>
  </si>
  <si>
    <t>Pura Vida Vitamins LLC [Member] | Rental Agreements [Member]</t>
  </si>
  <si>
    <t>Office Space Lease [Member]</t>
  </si>
  <si>
    <t>Lease expiration date</t>
  </si>
  <si>
    <t>Mar. 31,
		2021</t>
  </si>
  <si>
    <t>Operating Lease [Member]</t>
  </si>
  <si>
    <t>Office and Warehouse Space [Member]</t>
  </si>
  <si>
    <t>Lease term</t>
  </si>
  <si>
    <t>54 months</t>
  </si>
  <si>
    <t>Operating lease purchase price</t>
  </si>
  <si>
    <t>Payments to security deposit</t>
  </si>
  <si>
    <t>Rent</t>
  </si>
  <si>
    <t>Office and Warehouse Space [Member] | Minimum [Member]</t>
  </si>
  <si>
    <t>Office and Warehouse Space [Member] | Maximum [Member]</t>
  </si>
  <si>
    <t>Leases - Schedule of Operating Lease Liabilities (Details) - USD ($)</t>
  </si>
  <si>
    <t>Operating lease right-of-use assets</t>
  </si>
  <si>
    <t>Right of use liability operating lease short term</t>
  </si>
  <si>
    <t>Right of use liability operating lease long term</t>
  </si>
  <si>
    <t>Total operating lease liabilities</t>
  </si>
  <si>
    <t>Leases - Schedule of Maturities of Lease Liabilities (Details)</t>
  </si>
  <si>
    <t>2020</t>
  </si>
  <si>
    <t>2021</t>
  </si>
  <si>
    <t>2022</t>
  </si>
  <si>
    <t>2023</t>
  </si>
  <si>
    <t>2024 and thereafter</t>
  </si>
  <si>
    <t>Total future undiscounted lease payments</t>
  </si>
  <si>
    <t>Less: Interest</t>
  </si>
  <si>
    <t>Present value of lease liabilities</t>
  </si>
  <si>
    <t>Leases - Schedule of Future Minimum Lease Payments (Detail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667175902</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row>
    <row r="8" spans="1:2">
      <c r="A8" s="4" t="s">
        <v>249</v>
      </c>
      <c r="B8" s="4" t="s">
        <v>250</v>
      </c>
    </row>
    <row r="9" spans="1:2">
      <c r="A9" s="4" t="s">
        <v>251</v>
      </c>
    </row>
    <row r="10" spans="1:2">
      <c r="A10" s="4" t="s">
        <v>249</v>
      </c>
      <c r="B10"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7711</v>
      </c>
      <c r="C3" s="6" t="n">
        <v>12463</v>
      </c>
    </row>
    <row r="4" spans="1:3">
      <c r="A4" s="4" t="s">
        <v>37</v>
      </c>
      <c r="B4" s="5" t="n">
        <v>152048</v>
      </c>
      <c r="C4" s="5" t="n">
        <v>5580</v>
      </c>
    </row>
    <row r="5" spans="1:3">
      <c r="A5" s="4" t="s">
        <v>38</v>
      </c>
      <c r="B5" s="5" t="n">
        <v>91931</v>
      </c>
      <c r="C5" s="5" t="n">
        <v>91931</v>
      </c>
    </row>
    <row r="6" spans="1:3">
      <c r="A6" s="4" t="s">
        <v>39</v>
      </c>
      <c r="B6" s="5" t="n">
        <v>100000</v>
      </c>
      <c r="C6" s="4" t="s">
        <v>40</v>
      </c>
    </row>
    <row r="7" spans="1:3">
      <c r="A7" s="4" t="s">
        <v>41</v>
      </c>
      <c r="B7" s="5" t="n">
        <v>432560</v>
      </c>
      <c r="C7" s="4" t="s">
        <v>40</v>
      </c>
    </row>
    <row r="8" spans="1:3">
      <c r="A8" s="4" t="s">
        <v>42</v>
      </c>
      <c r="B8" s="5" t="n">
        <v>934250</v>
      </c>
      <c r="C8" s="5" t="n">
        <v>109974</v>
      </c>
    </row>
    <row r="9" spans="1:3">
      <c r="A9" s="4" t="s">
        <v>43</v>
      </c>
      <c r="B9" s="5" t="n">
        <v>14189</v>
      </c>
      <c r="C9" s="5" t="n">
        <v>17051</v>
      </c>
    </row>
    <row r="10" spans="1:3">
      <c r="A10" s="4" t="s">
        <v>44</v>
      </c>
      <c r="B10" s="5" t="n">
        <v>922900</v>
      </c>
      <c r="C10" s="4" t="s">
        <v>40</v>
      </c>
    </row>
    <row r="11" spans="1:3">
      <c r="A11" s="4" t="s">
        <v>45</v>
      </c>
      <c r="B11" s="5" t="n">
        <v>3204896</v>
      </c>
      <c r="C11" s="5" t="n">
        <v>3863771</v>
      </c>
    </row>
    <row r="12" spans="1:3">
      <c r="A12" s="4" t="s">
        <v>46</v>
      </c>
      <c r="B12" s="5" t="n">
        <v>4986636</v>
      </c>
      <c r="C12" s="5" t="n">
        <v>4986636</v>
      </c>
    </row>
    <row r="13" spans="1:3">
      <c r="A13" s="4" t="s">
        <v>47</v>
      </c>
      <c r="B13" s="5" t="n">
        <v>58749</v>
      </c>
      <c r="C13" s="4" t="s">
        <v>40</v>
      </c>
    </row>
    <row r="14" spans="1:3">
      <c r="A14" s="4" t="s">
        <v>48</v>
      </c>
      <c r="B14" s="5" t="n">
        <v>2761645</v>
      </c>
      <c r="C14" s="4" t="s">
        <v>40</v>
      </c>
    </row>
    <row r="15" spans="1:3">
      <c r="A15" s="4" t="s">
        <v>49</v>
      </c>
      <c r="B15" s="5" t="n">
        <v>12883265</v>
      </c>
      <c r="C15" s="5" t="n">
        <v>8977432</v>
      </c>
    </row>
    <row r="16" spans="1:3">
      <c r="A16" s="3" t="s">
        <v>50</v>
      </c>
    </row>
    <row r="17" spans="1:3">
      <c r="A17" s="4" t="s">
        <v>51</v>
      </c>
      <c r="B17" s="5" t="n">
        <v>568081</v>
      </c>
      <c r="C17" s="5" t="n">
        <v>93423</v>
      </c>
    </row>
    <row r="18" spans="1:3">
      <c r="A18" s="4" t="s">
        <v>52</v>
      </c>
      <c r="B18" s="5" t="n">
        <v>168248</v>
      </c>
      <c r="C18" s="5" t="n">
        <v>43207</v>
      </c>
    </row>
    <row r="19" spans="1:3">
      <c r="A19" s="4" t="s">
        <v>53</v>
      </c>
      <c r="B19" s="5" t="n">
        <v>241433</v>
      </c>
      <c r="C19" s="4" t="s">
        <v>40</v>
      </c>
    </row>
    <row r="20" spans="1:3">
      <c r="A20" s="4" t="s">
        <v>54</v>
      </c>
      <c r="B20" s="5" t="n">
        <v>34021</v>
      </c>
      <c r="C20" s="4" t="s">
        <v>40</v>
      </c>
    </row>
    <row r="21" spans="1:3">
      <c r="A21" s="4" t="s">
        <v>55</v>
      </c>
      <c r="B21" s="5" t="n">
        <v>29392</v>
      </c>
      <c r="C21" s="5" t="n">
        <v>69788</v>
      </c>
    </row>
    <row r="22" spans="1:3">
      <c r="A22" s="4" t="s">
        <v>56</v>
      </c>
      <c r="B22" s="5" t="n">
        <v>3483489</v>
      </c>
      <c r="C22" s="5" t="n">
        <v>3769489</v>
      </c>
    </row>
    <row r="23" spans="1:3">
      <c r="A23" s="4" t="s">
        <v>57</v>
      </c>
      <c r="B23" s="5" t="n">
        <v>57365</v>
      </c>
      <c r="C23" s="5" t="n">
        <v>45978</v>
      </c>
    </row>
    <row r="24" spans="1:3">
      <c r="A24" s="4" t="s">
        <v>58</v>
      </c>
      <c r="B24" s="5" t="n">
        <v>110107</v>
      </c>
      <c r="C24" s="4" t="s">
        <v>40</v>
      </c>
    </row>
    <row r="25" spans="1:3">
      <c r="A25" s="4" t="s">
        <v>59</v>
      </c>
      <c r="B25" s="5" t="n">
        <v>1288983</v>
      </c>
      <c r="C25" s="4" t="s">
        <v>40</v>
      </c>
    </row>
    <row r="26" spans="1:3">
      <c r="A26" s="4" t="s">
        <v>60</v>
      </c>
      <c r="B26" s="5" t="n">
        <v>5981119</v>
      </c>
      <c r="C26" s="5" t="n">
        <v>4021885</v>
      </c>
    </row>
    <row r="27" spans="1:3">
      <c r="A27" s="4" t="s">
        <v>61</v>
      </c>
      <c r="B27" s="5" t="n">
        <v>723802</v>
      </c>
      <c r="C27" s="4" t="s">
        <v>40</v>
      </c>
    </row>
    <row r="28" spans="1:3">
      <c r="A28" s="4" t="s">
        <v>62</v>
      </c>
      <c r="B28" s="5" t="n">
        <v>1100000</v>
      </c>
      <c r="C28" s="4" t="s">
        <v>40</v>
      </c>
    </row>
    <row r="29" spans="1:3">
      <c r="A29" s="4" t="s">
        <v>63</v>
      </c>
      <c r="B29" s="5" t="n">
        <v>7804921</v>
      </c>
      <c r="C29" s="5" t="n">
        <v>4021885</v>
      </c>
    </row>
    <row r="30" spans="1:3">
      <c r="A30" s="3" t="s">
        <v>64</v>
      </c>
    </row>
    <row r="31" spans="1:3">
      <c r="A31" s="4" t="s">
        <v>65</v>
      </c>
      <c r="B31" s="5" t="n">
        <v>81442</v>
      </c>
      <c r="C31" s="5" t="n">
        <v>54484</v>
      </c>
    </row>
    <row r="32" spans="1:3">
      <c r="A32" s="4" t="s">
        <v>66</v>
      </c>
      <c r="B32" s="5" t="n">
        <v>11736216</v>
      </c>
      <c r="C32" s="5" t="n">
        <v>6582320</v>
      </c>
    </row>
    <row r="33" spans="1:3">
      <c r="A33" s="4" t="s">
        <v>67</v>
      </c>
      <c r="B33" s="5" t="n">
        <v>-6735348</v>
      </c>
      <c r="C33" s="5" t="n">
        <v>-1678091</v>
      </c>
    </row>
    <row r="34" spans="1:3">
      <c r="A34" s="4" t="s">
        <v>68</v>
      </c>
      <c r="B34" s="5" t="n">
        <v>5082310</v>
      </c>
      <c r="C34" s="5" t="n">
        <v>4958713</v>
      </c>
    </row>
    <row r="35" spans="1:3">
      <c r="A35" s="4" t="s">
        <v>69</v>
      </c>
      <c r="B35" s="5" t="n">
        <v>-3966</v>
      </c>
      <c r="C35" s="5" t="n">
        <v>-3166</v>
      </c>
    </row>
    <row r="36" spans="1:3">
      <c r="A36" s="4" t="s">
        <v>70</v>
      </c>
      <c r="B36" s="5" t="n">
        <v>5078344</v>
      </c>
      <c r="C36" s="5" t="n">
        <v>4955547</v>
      </c>
    </row>
    <row r="37" spans="1:3">
      <c r="A37" s="4" t="s">
        <v>71</v>
      </c>
      <c r="B37" s="5" t="n">
        <v>12883265</v>
      </c>
      <c r="C37" s="5" t="n">
        <v>8977432</v>
      </c>
    </row>
    <row r="38" spans="1:3">
      <c r="A38" s="4" t="s">
        <v>72</v>
      </c>
    </row>
    <row r="39" spans="1:3">
      <c r="A39" s="3" t="s">
        <v>64</v>
      </c>
    </row>
    <row r="40" spans="1:3">
      <c r="A40" s="4" t="s">
        <v>73</v>
      </c>
      <c r="B40" s="4" t="s">
        <v>40</v>
      </c>
      <c r="C40"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6</v>
      </c>
      <c r="B1" s="2" t="s">
        <v>267</v>
      </c>
      <c r="C1" s="2" t="s">
        <v>2</v>
      </c>
      <c r="D1" s="2" t="s">
        <v>85</v>
      </c>
      <c r="E1" s="2" t="s">
        <v>2</v>
      </c>
      <c r="F1" s="2" t="s">
        <v>85</v>
      </c>
      <c r="G1" s="2" t="s">
        <v>268</v>
      </c>
      <c r="H1" s="2" t="s">
        <v>34</v>
      </c>
      <c r="I1" s="2" t="s">
        <v>269</v>
      </c>
    </row>
    <row r="2" spans="1:9">
      <c r="A2" s="4" t="s">
        <v>38</v>
      </c>
      <c r="C2" s="6" t="n">
        <v>91931</v>
      </c>
      <c r="E2" s="6" t="n">
        <v>91931</v>
      </c>
      <c r="H2" s="6" t="n">
        <v>91931</v>
      </c>
    </row>
    <row r="3" spans="1:9">
      <c r="A3" s="4" t="s">
        <v>43</v>
      </c>
      <c r="C3" s="5" t="n">
        <v>14189</v>
      </c>
      <c r="E3" s="5" t="n">
        <v>14189</v>
      </c>
      <c r="H3" s="5" t="n">
        <v>17051</v>
      </c>
    </row>
    <row r="4" spans="1:9">
      <c r="A4" s="4" t="s">
        <v>270</v>
      </c>
      <c r="C4" s="5" t="n">
        <v>789</v>
      </c>
      <c r="E4" s="5" t="n">
        <v>789</v>
      </c>
    </row>
    <row r="5" spans="1:9">
      <c r="A5" s="4" t="s">
        <v>52</v>
      </c>
      <c r="C5" s="5" t="n">
        <v>168248</v>
      </c>
      <c r="E5" s="5" t="n">
        <v>168248</v>
      </c>
      <c r="H5" s="6" t="n">
        <v>43207</v>
      </c>
    </row>
    <row r="6" spans="1:9">
      <c r="A6" s="4" t="s">
        <v>271</v>
      </c>
      <c r="C6" s="5" t="n">
        <v>11615</v>
      </c>
      <c r="D6" s="6" t="n">
        <v>3472</v>
      </c>
      <c r="E6" s="5" t="n">
        <v>47834</v>
      </c>
      <c r="F6" s="6" t="n">
        <v>6252</v>
      </c>
    </row>
    <row r="7" spans="1:9">
      <c r="A7" s="4" t="s">
        <v>272</v>
      </c>
      <c r="C7" s="6" t="n">
        <v>965235</v>
      </c>
      <c r="E7" s="5" t="n">
        <v>965235</v>
      </c>
    </row>
    <row r="8" spans="1:9">
      <c r="A8" s="4" t="s">
        <v>273</v>
      </c>
    </row>
    <row r="9" spans="1:9">
      <c r="A9" s="4" t="s">
        <v>272</v>
      </c>
      <c r="G9" s="6" t="n">
        <v>102878</v>
      </c>
    </row>
    <row r="10" spans="1:9">
      <c r="A10" s="4" t="s">
        <v>274</v>
      </c>
    </row>
    <row r="11" spans="1:9">
      <c r="A11" s="4" t="s">
        <v>275</v>
      </c>
      <c r="I11" s="4" t="s">
        <v>276</v>
      </c>
    </row>
    <row r="12" spans="1:9">
      <c r="A12" s="4" t="s">
        <v>277</v>
      </c>
    </row>
    <row r="13" spans="1:9">
      <c r="A13" s="4" t="s">
        <v>278</v>
      </c>
      <c r="E13" s="5" t="n">
        <v>996</v>
      </c>
    </row>
    <row r="14" spans="1:9">
      <c r="A14" s="4" t="s">
        <v>279</v>
      </c>
    </row>
    <row r="15" spans="1:9">
      <c r="A15" s="4" t="s">
        <v>280</v>
      </c>
      <c r="B15" s="4" t="s">
        <v>281</v>
      </c>
    </row>
    <row r="16" spans="1:9">
      <c r="A16" s="4" t="s">
        <v>282</v>
      </c>
    </row>
    <row r="17" spans="1:9">
      <c r="A17" s="4" t="s">
        <v>283</v>
      </c>
      <c r="B17" s="6" t="n">
        <v>6000</v>
      </c>
    </row>
    <row r="18" spans="1:9">
      <c r="A18" s="4" t="s">
        <v>284</v>
      </c>
    </row>
    <row r="19" spans="1:9">
      <c r="A19" s="4" t="s">
        <v>283</v>
      </c>
      <c r="B19" s="6" t="n">
        <v>6000</v>
      </c>
    </row>
    <row r="20" spans="1:9">
      <c r="A20" s="4" t="s">
        <v>251</v>
      </c>
    </row>
    <row r="21" spans="1:9">
      <c r="A21" s="4" t="s">
        <v>285</v>
      </c>
      <c r="E21" s="6" t="n">
        <v>22041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187</v>
      </c>
    </row>
    <row r="3" spans="1:3">
      <c r="A3" s="4" t="s">
        <v>287</v>
      </c>
      <c r="B3" s="6" t="n">
        <v>36624</v>
      </c>
      <c r="C3" s="6" t="n">
        <v>36624</v>
      </c>
    </row>
    <row r="4" spans="1:3">
      <c r="A4" s="4" t="s">
        <v>288</v>
      </c>
      <c r="B4" s="5" t="n">
        <v>55307</v>
      </c>
      <c r="C4" s="5" t="n">
        <v>55307</v>
      </c>
    </row>
    <row r="5" spans="1:3">
      <c r="A5" s="4" t="s">
        <v>289</v>
      </c>
      <c r="B5" s="6" t="n">
        <v>91931</v>
      </c>
      <c r="C5" s="6" t="n">
        <v>919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84</v>
      </c>
      <c r="D1" s="2" t="s">
        <v>1</v>
      </c>
    </row>
    <row r="2" spans="1:6">
      <c r="B2" s="2" t="s">
        <v>2</v>
      </c>
      <c r="C2" s="2" t="s">
        <v>85</v>
      </c>
      <c r="D2" s="2" t="s">
        <v>2</v>
      </c>
      <c r="E2" s="2" t="s">
        <v>85</v>
      </c>
      <c r="F2" s="2" t="s">
        <v>34</v>
      </c>
    </row>
    <row r="3" spans="1:6">
      <c r="A3" s="3" t="s">
        <v>190</v>
      </c>
    </row>
    <row r="4" spans="1:6">
      <c r="A4" s="4" t="s">
        <v>291</v>
      </c>
      <c r="B4" s="6" t="n">
        <v>157711</v>
      </c>
      <c r="D4" s="6" t="n">
        <v>157711</v>
      </c>
      <c r="F4" s="6" t="n">
        <v>12463</v>
      </c>
    </row>
    <row r="5" spans="1:6">
      <c r="A5" s="4" t="s">
        <v>87</v>
      </c>
      <c r="B5" s="5" t="n">
        <v>629857</v>
      </c>
      <c r="C5" s="6" t="n">
        <v>30510</v>
      </c>
      <c r="D5" s="5" t="n">
        <v>1395860</v>
      </c>
      <c r="E5" s="6" t="n">
        <v>30510</v>
      </c>
    </row>
    <row r="6" spans="1:6">
      <c r="A6" s="4" t="s">
        <v>292</v>
      </c>
      <c r="B6" s="5" t="n">
        <v>7804921</v>
      </c>
      <c r="D6" s="5" t="n">
        <v>7804921</v>
      </c>
      <c r="F6" s="5" t="n">
        <v>4021885</v>
      </c>
    </row>
    <row r="7" spans="1:6">
      <c r="A7" s="4" t="s">
        <v>293</v>
      </c>
      <c r="B7" s="6" t="n">
        <v>5981119</v>
      </c>
      <c r="D7" s="6" t="n">
        <v>5981119</v>
      </c>
      <c r="F7" s="6" t="n">
        <v>40218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94</v>
      </c>
      <c r="B1" s="2" t="s">
        <v>295</v>
      </c>
      <c r="C1" s="2" t="s">
        <v>296</v>
      </c>
      <c r="D1" s="2" t="s">
        <v>297</v>
      </c>
      <c r="E1" s="2" t="s">
        <v>2</v>
      </c>
      <c r="F1" s="2" t="s">
        <v>298</v>
      </c>
      <c r="G1" s="2" t="s">
        <v>297</v>
      </c>
      <c r="H1" s="2" t="s">
        <v>85</v>
      </c>
      <c r="I1" s="2" t="s">
        <v>2</v>
      </c>
      <c r="J1" s="2" t="s">
        <v>85</v>
      </c>
      <c r="K1" s="2" t="s">
        <v>34</v>
      </c>
    </row>
    <row r="2" spans="1:11">
      <c r="A2" s="4" t="s">
        <v>299</v>
      </c>
      <c r="E2" s="6" t="n">
        <v>2300000</v>
      </c>
      <c r="I2" s="6" t="n">
        <v>2300000</v>
      </c>
    </row>
    <row r="3" spans="1:11">
      <c r="A3" s="4" t="s">
        <v>300</v>
      </c>
      <c r="I3" s="5" t="n">
        <v>197634</v>
      </c>
      <c r="J3" s="4" t="s">
        <v>40</v>
      </c>
    </row>
    <row r="4" spans="1:11">
      <c r="A4" s="4" t="s">
        <v>301</v>
      </c>
      <c r="F4" s="5" t="n">
        <v>53333331</v>
      </c>
      <c r="G4" s="5" t="n">
        <v>69000000</v>
      </c>
    </row>
    <row r="5" spans="1:11">
      <c r="A5" s="4" t="s">
        <v>302</v>
      </c>
      <c r="F5" s="6" t="n">
        <v>798100</v>
      </c>
      <c r="G5" s="6" t="n">
        <v>721000</v>
      </c>
      <c r="H5" s="6" t="n">
        <v>406250</v>
      </c>
    </row>
    <row r="6" spans="1:11">
      <c r="A6" s="4" t="s">
        <v>164</v>
      </c>
      <c r="I6" s="5" t="n">
        <v>150000</v>
      </c>
      <c r="J6" s="4" t="s">
        <v>40</v>
      </c>
    </row>
    <row r="7" spans="1:11">
      <c r="A7" s="4" t="s">
        <v>131</v>
      </c>
      <c r="E7" s="5" t="n">
        <v>93899</v>
      </c>
      <c r="I7" s="5" t="n">
        <v>965972</v>
      </c>
    </row>
    <row r="8" spans="1:11">
      <c r="A8" s="4" t="s">
        <v>303</v>
      </c>
      <c r="E8" s="5" t="n">
        <v>143791</v>
      </c>
      <c r="I8" s="5" t="n">
        <v>143791</v>
      </c>
    </row>
    <row r="9" spans="1:11">
      <c r="A9" s="4" t="s">
        <v>304</v>
      </c>
      <c r="G9" s="6" t="n">
        <v>2600000</v>
      </c>
      <c r="H9" s="6" t="n">
        <v>5113636</v>
      </c>
    </row>
    <row r="10" spans="1:11">
      <c r="A10" s="4" t="s">
        <v>248</v>
      </c>
    </row>
    <row r="11" spans="1:11">
      <c r="A11" s="4" t="s">
        <v>305</v>
      </c>
      <c r="C11" s="6" t="n">
        <v>9113636</v>
      </c>
    </row>
    <row r="12" spans="1:11">
      <c r="A12" s="4" t="s">
        <v>291</v>
      </c>
      <c r="C12" s="5" t="n">
        <v>170000</v>
      </c>
    </row>
    <row r="13" spans="1:11">
      <c r="A13" s="4" t="s">
        <v>299</v>
      </c>
      <c r="C13" s="6" t="n">
        <v>80000</v>
      </c>
      <c r="E13" s="5" t="n">
        <v>50500</v>
      </c>
      <c r="I13" s="5" t="n">
        <v>50500</v>
      </c>
    </row>
    <row r="14" spans="1:11">
      <c r="A14" s="4" t="s">
        <v>306</v>
      </c>
      <c r="C14" s="4" t="s">
        <v>307</v>
      </c>
    </row>
    <row r="15" spans="1:11">
      <c r="A15" s="4" t="s">
        <v>308</v>
      </c>
      <c r="C15" s="4" t="s">
        <v>309</v>
      </c>
    </row>
    <row r="16" spans="1:11">
      <c r="A16" s="4" t="s">
        <v>300</v>
      </c>
      <c r="C16" s="6" t="n">
        <v>400000</v>
      </c>
      <c r="I16" s="5" t="n">
        <v>19500</v>
      </c>
    </row>
    <row r="17" spans="1:11">
      <c r="A17" s="4" t="s">
        <v>301</v>
      </c>
      <c r="C17" s="5" t="n">
        <v>170454545</v>
      </c>
    </row>
    <row r="18" spans="1:11">
      <c r="A18" s="4" t="s">
        <v>302</v>
      </c>
      <c r="C18" s="6" t="n">
        <v>5113636</v>
      </c>
    </row>
    <row r="19" spans="1:11">
      <c r="A19" s="4" t="s">
        <v>310</v>
      </c>
      <c r="B19" s="6" t="n">
        <v>400000</v>
      </c>
    </row>
    <row r="20" spans="1:11">
      <c r="A20" s="4" t="s">
        <v>311</v>
      </c>
      <c r="I20" s="5" t="n">
        <v>9113636</v>
      </c>
    </row>
    <row r="21" spans="1:11">
      <c r="A21" s="4" t="s">
        <v>312</v>
      </c>
    </row>
    <row r="22" spans="1:11">
      <c r="A22" s="4" t="s">
        <v>291</v>
      </c>
      <c r="B22" s="5" t="n">
        <v>20000</v>
      </c>
    </row>
    <row r="23" spans="1:11">
      <c r="A23" s="4" t="s">
        <v>299</v>
      </c>
      <c r="B23" s="5" t="n">
        <v>80000</v>
      </c>
    </row>
    <row r="24" spans="1:11">
      <c r="A24" s="4" t="s">
        <v>300</v>
      </c>
      <c r="C24" s="5" t="n">
        <v>100000</v>
      </c>
      <c r="I24" s="5" t="n">
        <v>19500</v>
      </c>
      <c r="K24" s="6" t="n">
        <v>10000</v>
      </c>
    </row>
    <row r="25" spans="1:11">
      <c r="A25" s="4" t="s">
        <v>164</v>
      </c>
      <c r="C25" s="5" t="n">
        <v>500000</v>
      </c>
    </row>
    <row r="26" spans="1:11">
      <c r="A26" s="4" t="s">
        <v>313</v>
      </c>
      <c r="B26" s="5" t="n">
        <v>500000</v>
      </c>
    </row>
    <row r="27" spans="1:11">
      <c r="A27" s="4" t="s">
        <v>310</v>
      </c>
      <c r="B27" s="6" t="n">
        <v>100000</v>
      </c>
    </row>
    <row r="28" spans="1:11">
      <c r="A28" s="4" t="s">
        <v>314</v>
      </c>
    </row>
    <row r="29" spans="1:11">
      <c r="A29" s="4" t="s">
        <v>300</v>
      </c>
      <c r="C29" s="5" t="n">
        <v>20000</v>
      </c>
    </row>
    <row r="30" spans="1:11">
      <c r="A30" s="4" t="s">
        <v>315</v>
      </c>
    </row>
    <row r="31" spans="1:11">
      <c r="A31" s="4" t="s">
        <v>131</v>
      </c>
      <c r="E31" s="5" t="n">
        <v>20000</v>
      </c>
      <c r="I31" s="5" t="n">
        <v>60000</v>
      </c>
    </row>
    <row r="32" spans="1:11">
      <c r="A32" s="4" t="s">
        <v>316</v>
      </c>
    </row>
    <row r="33" spans="1:11">
      <c r="A33" s="4" t="s">
        <v>317</v>
      </c>
      <c r="I33" s="5" t="n">
        <v>150000</v>
      </c>
    </row>
    <row r="34" spans="1:11">
      <c r="A34" s="4" t="s">
        <v>318</v>
      </c>
      <c r="I34" s="6" t="n">
        <v>80000</v>
      </c>
    </row>
    <row r="35" spans="1:11">
      <c r="A35" s="4" t="s">
        <v>319</v>
      </c>
      <c r="I35" s="5" t="n">
        <v>4210526</v>
      </c>
    </row>
    <row r="36" spans="1:11">
      <c r="A36" s="4" t="s">
        <v>320</v>
      </c>
    </row>
    <row r="37" spans="1:11">
      <c r="A37" s="4" t="s">
        <v>299</v>
      </c>
      <c r="C37" s="6" t="n">
        <v>750000</v>
      </c>
      <c r="E37" s="5" t="n">
        <v>432989</v>
      </c>
      <c r="I37" s="6" t="n">
        <v>432989</v>
      </c>
    </row>
    <row r="38" spans="1:11">
      <c r="A38" s="4" t="s">
        <v>306</v>
      </c>
      <c r="C38" s="4" t="s">
        <v>321</v>
      </c>
    </row>
    <row r="39" spans="1:11">
      <c r="A39" s="4" t="s">
        <v>308</v>
      </c>
      <c r="C39" s="4" t="s">
        <v>322</v>
      </c>
    </row>
    <row r="40" spans="1:11">
      <c r="A40" s="4" t="s">
        <v>300</v>
      </c>
      <c r="I40" s="5" t="n">
        <v>266500</v>
      </c>
    </row>
    <row r="41" spans="1:11">
      <c r="A41" s="4" t="s">
        <v>323</v>
      </c>
    </row>
    <row r="42" spans="1:11">
      <c r="A42" s="4" t="s">
        <v>299</v>
      </c>
      <c r="C42" s="6" t="n">
        <v>3000000</v>
      </c>
    </row>
    <row r="43" spans="1:11">
      <c r="A43" s="4" t="s">
        <v>306</v>
      </c>
      <c r="C43" s="4" t="s">
        <v>321</v>
      </c>
    </row>
    <row r="44" spans="1:11">
      <c r="A44" s="4" t="s">
        <v>308</v>
      </c>
      <c r="C44" s="4" t="s">
        <v>324</v>
      </c>
    </row>
    <row r="45" spans="1:11">
      <c r="A45" s="4" t="s">
        <v>300</v>
      </c>
      <c r="I45" s="4" t="s">
        <v>40</v>
      </c>
    </row>
    <row r="46" spans="1:11">
      <c r="A46" s="4" t="s">
        <v>251</v>
      </c>
    </row>
    <row r="47" spans="1:11">
      <c r="A47" s="4" t="s">
        <v>305</v>
      </c>
      <c r="D47" s="6" t="n">
        <v>5035782</v>
      </c>
    </row>
    <row r="48" spans="1:11">
      <c r="A48" s="4" t="s">
        <v>291</v>
      </c>
      <c r="E48" s="6" t="n">
        <v>300000</v>
      </c>
      <c r="I48" s="6" t="n">
        <v>300000</v>
      </c>
    </row>
    <row r="49" spans="1:11">
      <c r="A49" s="4" t="s">
        <v>306</v>
      </c>
      <c r="E49" s="4" t="s">
        <v>321</v>
      </c>
      <c r="I49" s="4" t="s">
        <v>321</v>
      </c>
    </row>
    <row r="50" spans="1:11">
      <c r="A50" s="4" t="s">
        <v>308</v>
      </c>
      <c r="I50" s="4" t="s">
        <v>325</v>
      </c>
    </row>
    <row r="51" spans="1:11">
      <c r="A51" s="4" t="s">
        <v>300</v>
      </c>
      <c r="I51" s="6" t="n">
        <v>100000</v>
      </c>
    </row>
    <row r="52" spans="1:11">
      <c r="A52" s="4" t="s">
        <v>302</v>
      </c>
      <c r="E52" s="6" t="n">
        <v>35782</v>
      </c>
    </row>
    <row r="53" spans="1:11">
      <c r="A53" s="4" t="s">
        <v>313</v>
      </c>
      <c r="I53" s="5" t="n">
        <v>150000</v>
      </c>
    </row>
    <row r="54" spans="1:11">
      <c r="A54" s="4" t="s">
        <v>311</v>
      </c>
      <c r="I54" s="5" t="n">
        <v>5035782</v>
      </c>
    </row>
    <row r="55" spans="1:11">
      <c r="A55" s="4" t="s">
        <v>303</v>
      </c>
      <c r="E55" s="5" t="n">
        <v>143791</v>
      </c>
      <c r="I55" s="5" t="n">
        <v>143791</v>
      </c>
    </row>
    <row r="56" spans="1:11">
      <c r="A56" s="4" t="s">
        <v>304</v>
      </c>
      <c r="E56" s="5" t="n">
        <v>2600000</v>
      </c>
    </row>
    <row r="57" spans="1:11">
      <c r="A57" s="4" t="s">
        <v>326</v>
      </c>
      <c r="E57" s="5" t="n">
        <v>25000</v>
      </c>
      <c r="I57" s="5" t="n">
        <v>25000</v>
      </c>
    </row>
    <row r="58" spans="1:11">
      <c r="A58" s="4" t="s">
        <v>327</v>
      </c>
      <c r="E58" s="6" t="n">
        <v>2204160</v>
      </c>
    </row>
    <row r="59" spans="1:11">
      <c r="A59" s="4" t="s">
        <v>328</v>
      </c>
    </row>
    <row r="60" spans="1:11">
      <c r="A60" s="4" t="s">
        <v>311</v>
      </c>
      <c r="I60" s="5" t="n">
        <v>150000</v>
      </c>
    </row>
    <row r="61" spans="1:11">
      <c r="A61" s="4" t="s">
        <v>329</v>
      </c>
    </row>
    <row r="62" spans="1:11">
      <c r="A62" s="4" t="s">
        <v>317</v>
      </c>
      <c r="I62" s="6" t="n">
        <v>270000</v>
      </c>
    </row>
    <row r="63" spans="1:11">
      <c r="A63" s="4" t="s">
        <v>319</v>
      </c>
      <c r="I63" s="5" t="n">
        <v>112994350</v>
      </c>
    </row>
    <row r="64" spans="1:11">
      <c r="A64" s="4" t="s">
        <v>330</v>
      </c>
      <c r="I64" s="4" t="s">
        <v>331</v>
      </c>
    </row>
    <row r="65" spans="1:11">
      <c r="A65" s="4" t="s">
        <v>332</v>
      </c>
      <c r="E65" s="9" t="n">
        <v>0.018</v>
      </c>
      <c r="I65" s="9" t="n">
        <v>0.018</v>
      </c>
    </row>
    <row r="66" spans="1:11">
      <c r="A66" s="4" t="s">
        <v>333</v>
      </c>
      <c r="I66" s="4" t="s">
        <v>334</v>
      </c>
    </row>
    <row r="67" spans="1:11">
      <c r="A67" s="4" t="s">
        <v>335</v>
      </c>
      <c r="I67" s="6" t="n">
        <v>2000000</v>
      </c>
    </row>
    <row r="68" spans="1:11">
      <c r="A68" s="4" t="s">
        <v>336</v>
      </c>
      <c r="I68" s="4" t="s">
        <v>337</v>
      </c>
    </row>
    <row r="69" spans="1:11">
      <c r="A69" s="4" t="s">
        <v>338</v>
      </c>
    </row>
    <row r="70" spans="1:11">
      <c r="A70" s="4" t="s">
        <v>313</v>
      </c>
      <c r="I70" s="6" t="n">
        <v>150000</v>
      </c>
    </row>
    <row r="71" spans="1:11">
      <c r="A71" s="4" t="s">
        <v>339</v>
      </c>
    </row>
    <row r="72" spans="1:11">
      <c r="A72" s="4" t="s">
        <v>306</v>
      </c>
      <c r="E72" s="4" t="s">
        <v>321</v>
      </c>
      <c r="I72" s="4" t="s">
        <v>321</v>
      </c>
    </row>
    <row r="73" spans="1:11">
      <c r="A73" s="4" t="s">
        <v>308</v>
      </c>
      <c r="I73" s="4" t="s">
        <v>3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4" t="s">
        <v>248</v>
      </c>
    </row>
    <row r="4" spans="1:2">
      <c r="A4" s="4" t="s">
        <v>343</v>
      </c>
      <c r="B4" s="6" t="n">
        <v>9113636</v>
      </c>
    </row>
    <row r="5" spans="1:2">
      <c r="A5" s="4" t="s">
        <v>344</v>
      </c>
    </row>
    <row r="6" spans="1:2">
      <c r="A6" s="4" t="s">
        <v>343</v>
      </c>
      <c r="B6" s="6" t="n">
        <v>7000</v>
      </c>
    </row>
    <row r="7" spans="1:2">
      <c r="A7" s="4" t="s">
        <v>345</v>
      </c>
      <c r="B7" s="4" t="s">
        <v>346</v>
      </c>
    </row>
    <row r="8" spans="1:2">
      <c r="A8" s="4" t="s">
        <v>347</v>
      </c>
    </row>
    <row r="9" spans="1:2">
      <c r="A9" s="4" t="s">
        <v>343</v>
      </c>
      <c r="B9" s="6" t="n">
        <v>270000</v>
      </c>
    </row>
    <row r="10" spans="1:2">
      <c r="A10" s="4" t="s">
        <v>345</v>
      </c>
      <c r="B10" s="4" t="s">
        <v>334</v>
      </c>
    </row>
    <row r="11" spans="1:2">
      <c r="A11" s="4" t="s">
        <v>348</v>
      </c>
    </row>
    <row r="12" spans="1:2">
      <c r="A12" s="4" t="s">
        <v>343</v>
      </c>
      <c r="B12" s="6" t="n">
        <v>2220000</v>
      </c>
    </row>
    <row r="13" spans="1:2">
      <c r="A13" s="4" t="s">
        <v>345</v>
      </c>
      <c r="B13" s="4" t="s">
        <v>346</v>
      </c>
    </row>
    <row r="14" spans="1:2">
      <c r="A14" s="4" t="s">
        <v>349</v>
      </c>
    </row>
    <row r="15" spans="1:2">
      <c r="A15" s="4" t="s">
        <v>343</v>
      </c>
      <c r="B15" s="6" t="n">
        <v>1630000</v>
      </c>
    </row>
    <row r="16" spans="1:2">
      <c r="A16" s="4" t="s">
        <v>345</v>
      </c>
      <c r="B16" s="4" t="s">
        <v>350</v>
      </c>
    </row>
    <row r="17" spans="1:2">
      <c r="A17" s="4" t="s">
        <v>351</v>
      </c>
    </row>
    <row r="18" spans="1:2">
      <c r="A18" s="4" t="s">
        <v>343</v>
      </c>
      <c r="B18" s="6" t="n">
        <v>4986636</v>
      </c>
    </row>
    <row r="19" spans="1:2">
      <c r="A19" s="4" t="s">
        <v>345</v>
      </c>
      <c r="B19" s="4" t="s">
        <v>352</v>
      </c>
    </row>
    <row r="20" spans="1:2">
      <c r="A20" s="4" t="s">
        <v>251</v>
      </c>
    </row>
    <row r="21" spans="1:2">
      <c r="A21" s="4" t="s">
        <v>343</v>
      </c>
      <c r="B21" s="6" t="n">
        <v>5035782</v>
      </c>
    </row>
    <row r="22" spans="1:2">
      <c r="A22" s="4" t="s">
        <v>353</v>
      </c>
    </row>
    <row r="23" spans="1:2">
      <c r="A23" s="4" t="s">
        <v>343</v>
      </c>
      <c r="B23" s="6" t="n">
        <v>29429</v>
      </c>
    </row>
    <row r="24" spans="1:2">
      <c r="A24" s="4" t="s">
        <v>345</v>
      </c>
      <c r="B24" s="4" t="s">
        <v>354</v>
      </c>
    </row>
    <row r="25" spans="1:2">
      <c r="A25" s="4" t="s">
        <v>355</v>
      </c>
    </row>
    <row r="26" spans="1:2">
      <c r="A26" s="4" t="s">
        <v>343</v>
      </c>
      <c r="B26" s="6" t="n">
        <v>4915620</v>
      </c>
    </row>
    <row r="27" spans="1:2">
      <c r="A27" s="4" t="s">
        <v>345</v>
      </c>
      <c r="B27" s="4" t="s">
        <v>352</v>
      </c>
    </row>
    <row r="28" spans="1:2">
      <c r="A28" s="4" t="s">
        <v>356</v>
      </c>
    </row>
    <row r="29" spans="1:2">
      <c r="A29" s="4" t="s">
        <v>343</v>
      </c>
      <c r="B29" s="6" t="n">
        <v>90733</v>
      </c>
    </row>
    <row r="30" spans="1:2">
      <c r="A30" s="4" t="s">
        <v>345</v>
      </c>
      <c r="B30" s="4" t="s">
        <v>352</v>
      </c>
    </row>
    <row r="31" spans="1:2">
      <c r="A31" s="4" t="s">
        <v>357</v>
      </c>
    </row>
    <row r="32" spans="1:2">
      <c r="A32" s="4" t="s">
        <v>343</v>
      </c>
      <c r="B32" s="6" t="n">
        <v>23315</v>
      </c>
    </row>
    <row r="33" spans="1:2">
      <c r="A33" s="4" t="s">
        <v>345</v>
      </c>
      <c r="B33" s="4" t="s">
        <v>352</v>
      </c>
    </row>
    <row r="34" spans="1:2">
      <c r="A34" s="4" t="s">
        <v>358</v>
      </c>
    </row>
    <row r="35" spans="1:2">
      <c r="A35" s="4" t="s">
        <v>343</v>
      </c>
      <c r="B35" s="6" t="n">
        <v>-23315</v>
      </c>
    </row>
    <row r="36" spans="1:2">
      <c r="A36" s="4" t="s">
        <v>345</v>
      </c>
      <c r="B36"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B2" s="2" t="s">
        <v>361</v>
      </c>
    </row>
    <row r="3" spans="1:2">
      <c r="A3" s="4" t="s">
        <v>362</v>
      </c>
      <c r="B3" s="6" t="n">
        <v>2635782</v>
      </c>
    </row>
    <row r="4" spans="1:2">
      <c r="A4" s="4" t="s">
        <v>363</v>
      </c>
      <c r="B4" s="5" t="n">
        <v>2400000</v>
      </c>
    </row>
    <row r="5" spans="1:2">
      <c r="A5" s="4" t="s">
        <v>364</v>
      </c>
      <c r="B5" s="6" t="n">
        <v>50357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360</v>
      </c>
    </row>
    <row r="2" spans="1:2">
      <c r="B2" s="2" t="s">
        <v>366</v>
      </c>
    </row>
    <row r="3" spans="1:2">
      <c r="A3" s="4" t="s">
        <v>251</v>
      </c>
    </row>
    <row r="4" spans="1:2">
      <c r="A4" s="4" t="s">
        <v>367</v>
      </c>
      <c r="B4" s="5" t="n">
        <v>147250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42</v>
      </c>
    </row>
    <row r="2" spans="1:2">
      <c r="A2" s="3" t="s">
        <v>193</v>
      </c>
    </row>
    <row r="3" spans="1:2">
      <c r="A3" s="4" t="s">
        <v>369</v>
      </c>
      <c r="B3" s="6" t="n">
        <v>67485</v>
      </c>
    </row>
    <row r="4" spans="1:2">
      <c r="A4" s="4" t="s">
        <v>38</v>
      </c>
      <c r="B4" s="5" t="n">
        <v>221284</v>
      </c>
    </row>
    <row r="5" spans="1:2">
      <c r="A5" s="4" t="s">
        <v>370</v>
      </c>
      <c r="B5" s="5" t="n">
        <v>143791</v>
      </c>
    </row>
    <row r="6" spans="1:2">
      <c r="A6" s="4" t="s">
        <v>371</v>
      </c>
      <c r="B6" s="5" t="n">
        <v>50185</v>
      </c>
    </row>
    <row r="7" spans="1:2">
      <c r="A7" s="4" t="s">
        <v>46</v>
      </c>
      <c r="B7" s="5" t="n">
        <v>2711460</v>
      </c>
    </row>
    <row r="8" spans="1:2">
      <c r="A8" s="4" t="s">
        <v>372</v>
      </c>
      <c r="B8" s="5" t="n">
        <v>3194205</v>
      </c>
    </row>
    <row r="9" spans="1:2">
      <c r="A9" s="4" t="s">
        <v>373</v>
      </c>
      <c r="B9" s="5" t="n">
        <v>73983</v>
      </c>
    </row>
    <row r="10" spans="1:2">
      <c r="A10" s="4" t="s">
        <v>374</v>
      </c>
      <c r="B10" s="5" t="n">
        <v>2300000</v>
      </c>
    </row>
    <row r="11" spans="1:2">
      <c r="A11" s="4" t="s">
        <v>375</v>
      </c>
      <c r="B11" s="5" t="n">
        <v>15000</v>
      </c>
    </row>
    <row r="12" spans="1:2">
      <c r="A12" s="4" t="s">
        <v>376</v>
      </c>
      <c r="B12" s="6" t="n">
        <v>23889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4</v>
      </c>
    </row>
    <row r="2" spans="1:3">
      <c r="A2" s="4" t="s">
        <v>75</v>
      </c>
      <c r="B2" s="5" t="n">
        <v>35000000</v>
      </c>
      <c r="C2" s="5" t="n">
        <v>35000000</v>
      </c>
    </row>
    <row r="3" spans="1:3">
      <c r="A3" s="4" t="s">
        <v>76</v>
      </c>
      <c r="B3" s="7" t="n">
        <v>0.0001</v>
      </c>
      <c r="C3" s="7" t="n">
        <v>0.0001</v>
      </c>
    </row>
    <row r="4" spans="1:3">
      <c r="A4" s="4" t="s">
        <v>77</v>
      </c>
      <c r="B4" s="5" t="n">
        <v>4000000000</v>
      </c>
      <c r="C4" s="5" t="n">
        <v>4000000000</v>
      </c>
    </row>
    <row r="5" spans="1:3">
      <c r="A5" s="4" t="s">
        <v>78</v>
      </c>
      <c r="B5" s="7" t="n">
        <v>0.0001</v>
      </c>
      <c r="C5" s="7" t="n">
        <v>0.0001</v>
      </c>
    </row>
    <row r="6" spans="1:3">
      <c r="A6" s="4" t="s">
        <v>79</v>
      </c>
      <c r="B6" s="5" t="n">
        <v>814426284</v>
      </c>
      <c r="C6" s="5" t="n">
        <v>544842571</v>
      </c>
    </row>
    <row r="7" spans="1:3">
      <c r="A7" s="4" t="s">
        <v>80</v>
      </c>
      <c r="B7" s="5" t="n">
        <v>814426284</v>
      </c>
      <c r="C7" s="5" t="n">
        <v>544842571</v>
      </c>
    </row>
    <row r="8" spans="1:3">
      <c r="A8" s="4" t="s">
        <v>72</v>
      </c>
    </row>
    <row r="9" spans="1:3">
      <c r="A9" s="4" t="s">
        <v>75</v>
      </c>
      <c r="B9" s="5" t="n">
        <v>1</v>
      </c>
      <c r="C9" s="5" t="n">
        <v>1</v>
      </c>
    </row>
    <row r="10" spans="1:3">
      <c r="A10" s="4" t="s">
        <v>81</v>
      </c>
      <c r="B10" s="5" t="n">
        <v>1</v>
      </c>
      <c r="C10" s="5" t="n">
        <v>1</v>
      </c>
    </row>
    <row r="11" spans="1:3">
      <c r="A11" s="4" t="s">
        <v>82</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84</v>
      </c>
      <c r="C1" s="2" t="s">
        <v>1</v>
      </c>
    </row>
    <row r="2" spans="1:3">
      <c r="B2" s="2" t="s">
        <v>2</v>
      </c>
      <c r="C2" s="2" t="s">
        <v>2</v>
      </c>
    </row>
    <row r="3" spans="1:3">
      <c r="A3" s="3" t="s">
        <v>193</v>
      </c>
    </row>
    <row r="4" spans="1:3">
      <c r="A4" s="4" t="s">
        <v>87</v>
      </c>
      <c r="B4" s="6" t="n">
        <v>1321406</v>
      </c>
      <c r="C4" s="6" t="n">
        <v>3083027</v>
      </c>
    </row>
    <row r="5" spans="1:3">
      <c r="A5" s="4" t="s">
        <v>228</v>
      </c>
      <c r="B5" s="5" t="n">
        <v>-605225</v>
      </c>
      <c r="C5" s="5" t="n">
        <v>-1537235</v>
      </c>
    </row>
    <row r="6" spans="1:3">
      <c r="A6" s="4" t="s">
        <v>378</v>
      </c>
      <c r="B6" s="5" t="n">
        <v>716181</v>
      </c>
      <c r="C6" s="5" t="n">
        <v>1545792</v>
      </c>
    </row>
    <row r="7" spans="1:3">
      <c r="A7" s="4" t="s">
        <v>379</v>
      </c>
      <c r="B7" s="5" t="n">
        <v>775484</v>
      </c>
      <c r="C7" s="5" t="n">
        <v>2404861</v>
      </c>
    </row>
    <row r="8" spans="1:3">
      <c r="A8" s="4" t="s">
        <v>285</v>
      </c>
      <c r="B8" s="5" t="n">
        <v>2204160</v>
      </c>
      <c r="C8" s="5" t="n">
        <v>2204160</v>
      </c>
    </row>
    <row r="9" spans="1:3">
      <c r="A9" s="4" t="s">
        <v>380</v>
      </c>
      <c r="B9" s="5" t="n">
        <v>-2263463</v>
      </c>
      <c r="C9" s="5" t="n">
        <v>-3063229</v>
      </c>
    </row>
    <row r="10" spans="1:3">
      <c r="A10" s="4" t="s">
        <v>381</v>
      </c>
      <c r="B10" s="5" t="n">
        <v>16068</v>
      </c>
      <c r="C10" s="5" t="n">
        <v>38753</v>
      </c>
    </row>
    <row r="11" spans="1:3">
      <c r="A11" s="4" t="s">
        <v>382</v>
      </c>
      <c r="B11" s="6" t="n">
        <v>-2279531</v>
      </c>
      <c r="C11" s="6" t="n">
        <v>-31019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4</v>
      </c>
      <c r="D1" s="2" t="s">
        <v>1</v>
      </c>
    </row>
    <row r="2" spans="1:5">
      <c r="B2" s="2" t="s">
        <v>2</v>
      </c>
      <c r="C2" s="2" t="s">
        <v>85</v>
      </c>
      <c r="D2" s="2" t="s">
        <v>2</v>
      </c>
      <c r="E2" s="2" t="s">
        <v>85</v>
      </c>
    </row>
    <row r="3" spans="1:5">
      <c r="A3" s="3" t="s">
        <v>193</v>
      </c>
    </row>
    <row r="4" spans="1:5">
      <c r="A4" s="4" t="s">
        <v>87</v>
      </c>
      <c r="B4" s="6" t="n">
        <v>629857</v>
      </c>
      <c r="C4" s="6" t="n">
        <v>286236</v>
      </c>
      <c r="D4" s="6" t="n">
        <v>1395860</v>
      </c>
      <c r="E4" s="6" t="n">
        <v>620744</v>
      </c>
    </row>
    <row r="5" spans="1:5">
      <c r="A5" s="4" t="s">
        <v>384</v>
      </c>
      <c r="B5" s="5" t="n">
        <v>-191427</v>
      </c>
      <c r="C5" s="5" t="n">
        <v>-587100</v>
      </c>
      <c r="D5" s="5" t="n">
        <v>-1483747</v>
      </c>
      <c r="E5" s="5" t="n">
        <v>-1351496</v>
      </c>
    </row>
    <row r="6" spans="1:5">
      <c r="A6" s="4" t="s">
        <v>385</v>
      </c>
      <c r="B6" s="6" t="n">
        <v>-2642838</v>
      </c>
      <c r="C6" s="6" t="n">
        <v>-314456</v>
      </c>
      <c r="D6" s="6" t="n">
        <v>-5057257</v>
      </c>
      <c r="E6" s="6" t="n">
        <v>-1434036</v>
      </c>
    </row>
    <row r="7" spans="1:5">
      <c r="A7" s="4" t="s">
        <v>386</v>
      </c>
      <c r="B7" s="6" t="n">
        <v>0</v>
      </c>
      <c r="C7" s="6" t="n">
        <v>0</v>
      </c>
      <c r="D7" s="8" t="n">
        <v>-0.01</v>
      </c>
      <c r="E7" s="8" t="n">
        <v>-0.01</v>
      </c>
    </row>
    <row r="8" spans="1:5">
      <c r="A8" s="4" t="s">
        <v>387</v>
      </c>
      <c r="B8" s="5" t="n">
        <v>814426284</v>
      </c>
      <c r="C8" s="5" t="n">
        <v>302780153</v>
      </c>
      <c r="D8" s="5" t="n">
        <v>739268681</v>
      </c>
      <c r="E8" s="5" t="n">
        <v>2780805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88</v>
      </c>
      <c r="B1" s="2" t="s">
        <v>84</v>
      </c>
      <c r="C1" s="2" t="s">
        <v>1</v>
      </c>
    </row>
    <row r="2" spans="1:3">
      <c r="B2" s="2" t="s">
        <v>342</v>
      </c>
      <c r="C2" s="2" t="s">
        <v>342</v>
      </c>
    </row>
    <row r="3" spans="1:3">
      <c r="A3" s="3" t="s">
        <v>196</v>
      </c>
    </row>
    <row r="4" spans="1:3">
      <c r="A4" s="4" t="s">
        <v>389</v>
      </c>
      <c r="B4" s="6" t="n">
        <v>219625</v>
      </c>
      <c r="C4" s="6" t="n">
        <v>658875</v>
      </c>
    </row>
    <row r="5" spans="1:3">
      <c r="A5" s="4" t="s">
        <v>390</v>
      </c>
      <c r="C5" s="5" t="n">
        <v>333000</v>
      </c>
    </row>
    <row r="6" spans="1:3">
      <c r="A6" s="4" t="s">
        <v>391</v>
      </c>
      <c r="B6" s="5" t="n">
        <v>439250</v>
      </c>
      <c r="C6" s="5" t="n">
        <v>439250</v>
      </c>
    </row>
    <row r="7" spans="1:3">
      <c r="A7" s="4" t="s">
        <v>392</v>
      </c>
      <c r="B7" s="5" t="n">
        <v>878500</v>
      </c>
      <c r="C7" s="5" t="n">
        <v>878500</v>
      </c>
    </row>
    <row r="8" spans="1:3">
      <c r="A8" s="4" t="s">
        <v>393</v>
      </c>
      <c r="B8" s="5" t="n">
        <v>878500</v>
      </c>
      <c r="C8" s="5" t="n">
        <v>878500</v>
      </c>
    </row>
    <row r="9" spans="1:3">
      <c r="A9" s="4" t="s">
        <v>394</v>
      </c>
      <c r="B9" s="5" t="n">
        <v>759646</v>
      </c>
      <c r="C9" s="5" t="n">
        <v>759646</v>
      </c>
    </row>
    <row r="10" spans="1:3">
      <c r="A10" s="4" t="s">
        <v>395</v>
      </c>
      <c r="B10" s="5" t="n">
        <v>341500</v>
      </c>
      <c r="C10" s="5" t="n">
        <v>341500</v>
      </c>
    </row>
    <row r="11" spans="1:3">
      <c r="A11" s="4" t="s">
        <v>396</v>
      </c>
      <c r="B11" s="6" t="n">
        <v>127125</v>
      </c>
      <c r="C11" s="6" t="n">
        <v>127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34</v>
      </c>
    </row>
    <row r="2" spans="1:3">
      <c r="A2" s="4" t="s">
        <v>398</v>
      </c>
      <c r="B2" s="6" t="n">
        <v>4120000</v>
      </c>
      <c r="C2" s="6" t="n">
        <v>4120000</v>
      </c>
    </row>
    <row r="3" spans="1:3">
      <c r="A3" s="4" t="s">
        <v>399</v>
      </c>
      <c r="B3" s="5" t="n">
        <v>915104</v>
      </c>
      <c r="C3" s="5" t="n">
        <v>256229</v>
      </c>
    </row>
    <row r="4" spans="1:3">
      <c r="A4" s="4" t="s">
        <v>400</v>
      </c>
      <c r="B4" s="5" t="n">
        <v>3204896</v>
      </c>
      <c r="C4" s="5" t="n">
        <v>3863771</v>
      </c>
    </row>
    <row r="5" spans="1:3">
      <c r="A5" s="4" t="s">
        <v>401</v>
      </c>
    </row>
    <row r="6" spans="1:3">
      <c r="A6" s="4" t="s">
        <v>398</v>
      </c>
      <c r="B6" s="5" t="n">
        <v>1630000</v>
      </c>
      <c r="C6" s="5" t="n">
        <v>1630000</v>
      </c>
    </row>
    <row r="7" spans="1:3">
      <c r="A7" s="4" t="s">
        <v>399</v>
      </c>
      <c r="B7" s="5" t="n">
        <v>424479</v>
      </c>
      <c r="C7" s="5" t="n">
        <v>118854</v>
      </c>
    </row>
    <row r="8" spans="1:3">
      <c r="A8" s="4" t="s">
        <v>400</v>
      </c>
      <c r="B8" s="5" t="n">
        <v>1205521</v>
      </c>
      <c r="C8" s="5" t="n">
        <v>1511146</v>
      </c>
    </row>
    <row r="9" spans="1:3">
      <c r="A9" s="4" t="s">
        <v>402</v>
      </c>
    </row>
    <row r="10" spans="1:3">
      <c r="A10" s="4" t="s">
        <v>398</v>
      </c>
      <c r="B10" s="5" t="n">
        <v>270000</v>
      </c>
      <c r="C10" s="5" t="n">
        <v>270000</v>
      </c>
    </row>
    <row r="11" spans="1:3">
      <c r="A11" s="4" t="s">
        <v>399</v>
      </c>
      <c r="B11" s="5" t="n">
        <v>28125</v>
      </c>
      <c r="C11" s="5" t="n">
        <v>7875</v>
      </c>
    </row>
    <row r="12" spans="1:3">
      <c r="A12" s="4" t="s">
        <v>400</v>
      </c>
      <c r="B12" s="5" t="n">
        <v>241875</v>
      </c>
      <c r="C12" s="5" t="n">
        <v>262125</v>
      </c>
    </row>
    <row r="13" spans="1:3">
      <c r="A13" s="4" t="s">
        <v>403</v>
      </c>
    </row>
    <row r="14" spans="1:3">
      <c r="A14" s="4" t="s">
        <v>398</v>
      </c>
      <c r="B14" s="5" t="n">
        <v>2220000</v>
      </c>
      <c r="C14" s="5" t="n">
        <v>2220000</v>
      </c>
    </row>
    <row r="15" spans="1:3">
      <c r="A15" s="4" t="s">
        <v>399</v>
      </c>
      <c r="B15" s="5" t="n">
        <v>462500</v>
      </c>
      <c r="C15" s="5" t="n">
        <v>129500</v>
      </c>
    </row>
    <row r="16" spans="1:3">
      <c r="A16" s="4" t="s">
        <v>400</v>
      </c>
      <c r="B16" s="6" t="n">
        <v>1757500</v>
      </c>
      <c r="C16" s="6" t="n">
        <v>2090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0"/>
    <col customWidth="1" max="6" min="6" width="21"/>
    <col customWidth="1" max="7" min="7" width="21"/>
    <col customWidth="1" max="8" min="8" width="21"/>
  </cols>
  <sheetData>
    <row r="1" spans="1:8">
      <c r="A1" s="1" t="s">
        <v>404</v>
      </c>
      <c r="B1" s="2" t="s">
        <v>405</v>
      </c>
      <c r="C1" s="2" t="s">
        <v>406</v>
      </c>
      <c r="D1" s="2" t="s">
        <v>407</v>
      </c>
      <c r="E1" s="2" t="s">
        <v>408</v>
      </c>
      <c r="F1" s="2" t="s">
        <v>342</v>
      </c>
      <c r="G1" s="2" t="s">
        <v>409</v>
      </c>
      <c r="H1" s="2" t="s">
        <v>410</v>
      </c>
    </row>
    <row r="2" spans="1:8">
      <c r="A2" s="4" t="s">
        <v>164</v>
      </c>
      <c r="F2" s="6" t="n">
        <v>150000</v>
      </c>
      <c r="G2" s="4" t="s">
        <v>40</v>
      </c>
    </row>
    <row r="3" spans="1:8">
      <c r="A3" s="4" t="s">
        <v>411</v>
      </c>
      <c r="F3" s="5" t="n">
        <v>197634</v>
      </c>
      <c r="G3" s="4" t="s">
        <v>40</v>
      </c>
    </row>
    <row r="4" spans="1:8">
      <c r="A4" s="4" t="s">
        <v>412</v>
      </c>
      <c r="F4" s="5" t="n">
        <v>68210</v>
      </c>
      <c r="G4" s="4" t="s">
        <v>40</v>
      </c>
    </row>
    <row r="5" spans="1:8">
      <c r="A5" s="4" t="s">
        <v>413</v>
      </c>
      <c r="F5" s="4" t="s">
        <v>40</v>
      </c>
      <c r="G5" s="5" t="n">
        <v>70025</v>
      </c>
    </row>
    <row r="6" spans="1:8">
      <c r="A6" s="4" t="s">
        <v>414</v>
      </c>
      <c r="F6" s="5" t="n">
        <v>40396</v>
      </c>
      <c r="G6" s="5" t="n">
        <v>2237</v>
      </c>
    </row>
    <row r="7" spans="1:8">
      <c r="A7" s="4" t="s">
        <v>415</v>
      </c>
      <c r="F7" s="6" t="n">
        <v>96300</v>
      </c>
    </row>
    <row r="8" spans="1:8">
      <c r="A8" s="4" t="s">
        <v>416</v>
      </c>
      <c r="F8" s="4" t="s">
        <v>12</v>
      </c>
    </row>
    <row r="9" spans="1:8">
      <c r="A9" s="4" t="s">
        <v>417</v>
      </c>
      <c r="F9" s="6" t="n">
        <v>12000</v>
      </c>
    </row>
    <row r="10" spans="1:8">
      <c r="A10" s="4" t="s">
        <v>54</v>
      </c>
      <c r="F10" s="5" t="n">
        <v>34021</v>
      </c>
    </row>
    <row r="11" spans="1:8">
      <c r="A11" s="4" t="s">
        <v>418</v>
      </c>
      <c r="F11" s="5" t="n">
        <v>62279</v>
      </c>
    </row>
    <row r="12" spans="1:8">
      <c r="A12" s="4" t="s">
        <v>419</v>
      </c>
      <c r="F12" s="5" t="n">
        <v>125000</v>
      </c>
      <c r="G12" s="4" t="s">
        <v>40</v>
      </c>
    </row>
    <row r="13" spans="1:8">
      <c r="A13" s="4" t="s">
        <v>420</v>
      </c>
    </row>
    <row r="14" spans="1:8">
      <c r="A14" s="4" t="s">
        <v>421</v>
      </c>
      <c r="F14" s="5" t="n">
        <v>14893</v>
      </c>
    </row>
    <row r="15" spans="1:8">
      <c r="A15" s="4" t="s">
        <v>422</v>
      </c>
      <c r="B15" s="6" t="n">
        <v>125000</v>
      </c>
    </row>
    <row r="16" spans="1:8">
      <c r="A16" s="4" t="s">
        <v>419</v>
      </c>
      <c r="B16" s="5" t="n">
        <v>109500</v>
      </c>
    </row>
    <row r="17" spans="1:8">
      <c r="A17" s="4" t="s">
        <v>423</v>
      </c>
      <c r="B17" s="6" t="n">
        <v>15500</v>
      </c>
    </row>
    <row r="18" spans="1:8">
      <c r="A18" s="4" t="s">
        <v>424</v>
      </c>
      <c r="B18" s="4" t="s">
        <v>425</v>
      </c>
    </row>
    <row r="19" spans="1:8">
      <c r="A19" s="4" t="s">
        <v>426</v>
      </c>
      <c r="B19" s="4" t="s">
        <v>427</v>
      </c>
    </row>
    <row r="20" spans="1:8">
      <c r="A20" s="4" t="s">
        <v>428</v>
      </c>
      <c r="B20" s="4" t="s">
        <v>429</v>
      </c>
    </row>
    <row r="21" spans="1:8">
      <c r="A21" s="4" t="s">
        <v>430</v>
      </c>
      <c r="B21" s="4" t="s">
        <v>431</v>
      </c>
    </row>
    <row r="22" spans="1:8">
      <c r="A22" s="4" t="s">
        <v>432</v>
      </c>
      <c r="B22" s="10" t="n">
        <v>0.65</v>
      </c>
    </row>
    <row r="23" spans="1:8">
      <c r="A23" s="4" t="s">
        <v>433</v>
      </c>
      <c r="B23" s="5" t="n">
        <v>20</v>
      </c>
    </row>
    <row r="24" spans="1:8">
      <c r="A24" s="4" t="s">
        <v>434</v>
      </c>
    </row>
    <row r="25" spans="1:8">
      <c r="A25" s="4" t="s">
        <v>412</v>
      </c>
      <c r="F25" s="5" t="n">
        <v>19167</v>
      </c>
    </row>
    <row r="26" spans="1:8">
      <c r="A26" s="4" t="s">
        <v>435</v>
      </c>
    </row>
    <row r="27" spans="1:8">
      <c r="A27" s="4" t="s">
        <v>413</v>
      </c>
      <c r="E27" s="6" t="n">
        <v>70025</v>
      </c>
    </row>
    <row r="28" spans="1:8">
      <c r="A28" s="4" t="s">
        <v>414</v>
      </c>
      <c r="E28" s="6" t="n">
        <v>2000</v>
      </c>
      <c r="F28" s="5" t="n">
        <v>40396</v>
      </c>
    </row>
    <row r="29" spans="1:8">
      <c r="A29" s="4" t="s">
        <v>436</v>
      </c>
      <c r="F29" s="5" t="n">
        <v>29392</v>
      </c>
    </row>
    <row r="30" spans="1:8">
      <c r="A30" s="4" t="s">
        <v>437</v>
      </c>
    </row>
    <row r="31" spans="1:8">
      <c r="A31" s="4" t="s">
        <v>164</v>
      </c>
      <c r="H31" s="6" t="n">
        <v>50000</v>
      </c>
    </row>
    <row r="32" spans="1:8">
      <c r="A32" s="4" t="s">
        <v>411</v>
      </c>
      <c r="H32" s="5" t="n">
        <v>70000</v>
      </c>
    </row>
    <row r="33" spans="1:8">
      <c r="A33" s="4" t="s">
        <v>438</v>
      </c>
      <c r="H33" s="5" t="n">
        <v>292</v>
      </c>
    </row>
    <row r="34" spans="1:8">
      <c r="A34" s="4" t="s">
        <v>439</v>
      </c>
      <c r="H34" s="5" t="n">
        <v>20000</v>
      </c>
    </row>
    <row r="35" spans="1:8">
      <c r="A35" s="4" t="s">
        <v>440</v>
      </c>
      <c r="F35" s="5" t="n">
        <v>3395</v>
      </c>
      <c r="H35" s="6" t="n">
        <v>3499</v>
      </c>
    </row>
    <row r="36" spans="1:8">
      <c r="A36" s="4" t="s">
        <v>441</v>
      </c>
    </row>
    <row r="37" spans="1:8">
      <c r="A37" s="4" t="s">
        <v>164</v>
      </c>
      <c r="D37" s="6" t="n">
        <v>50000</v>
      </c>
    </row>
    <row r="38" spans="1:8">
      <c r="A38" s="4" t="s">
        <v>411</v>
      </c>
      <c r="D38" s="5" t="n">
        <v>71500</v>
      </c>
    </row>
    <row r="39" spans="1:8">
      <c r="A39" s="4" t="s">
        <v>438</v>
      </c>
      <c r="D39" s="5" t="n">
        <v>550</v>
      </c>
    </row>
    <row r="40" spans="1:8">
      <c r="A40" s="4" t="s">
        <v>439</v>
      </c>
      <c r="D40" s="5" t="n">
        <v>21500</v>
      </c>
    </row>
    <row r="41" spans="1:8">
      <c r="A41" s="4" t="s">
        <v>440</v>
      </c>
      <c r="D41" s="6" t="n">
        <v>3544</v>
      </c>
      <c r="F41" s="5" t="n">
        <v>3544</v>
      </c>
    </row>
    <row r="42" spans="1:8">
      <c r="A42" s="4" t="s">
        <v>412</v>
      </c>
      <c r="F42" s="5" t="n">
        <v>21500</v>
      </c>
    </row>
    <row r="43" spans="1:8">
      <c r="A43" s="4" t="s">
        <v>442</v>
      </c>
    </row>
    <row r="44" spans="1:8">
      <c r="A44" s="4" t="s">
        <v>164</v>
      </c>
      <c r="C44" s="6" t="n">
        <v>100000</v>
      </c>
    </row>
    <row r="45" spans="1:8">
      <c r="A45" s="4" t="s">
        <v>411</v>
      </c>
      <c r="C45" s="5" t="n">
        <v>139000</v>
      </c>
      <c r="F45" s="5" t="n">
        <v>57594</v>
      </c>
    </row>
    <row r="46" spans="1:8">
      <c r="A46" s="4" t="s">
        <v>438</v>
      </c>
      <c r="C46" s="5" t="n">
        <v>993</v>
      </c>
    </row>
    <row r="47" spans="1:8">
      <c r="A47" s="4" t="s">
        <v>439</v>
      </c>
      <c r="C47" s="5" t="n">
        <v>39000</v>
      </c>
      <c r="F47" s="5" t="n">
        <v>21291</v>
      </c>
    </row>
    <row r="48" spans="1:8">
      <c r="A48" s="4" t="s">
        <v>440</v>
      </c>
      <c r="C48" s="6" t="n">
        <v>5038</v>
      </c>
      <c r="F48" s="5" t="n">
        <v>2388</v>
      </c>
    </row>
    <row r="49" spans="1:8">
      <c r="A49" s="4" t="s">
        <v>412</v>
      </c>
      <c r="F49" s="5" t="n">
        <v>17709</v>
      </c>
    </row>
    <row r="50" spans="1:8">
      <c r="A50" s="4" t="s">
        <v>299</v>
      </c>
      <c r="F50" s="5" t="n">
        <v>81406</v>
      </c>
    </row>
    <row r="51" spans="1:8">
      <c r="A51" s="4" t="s">
        <v>421</v>
      </c>
      <c r="F51" s="6" t="n">
        <v>2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80"/>
    <col customWidth="1" max="9" min="9" width="14"/>
  </cols>
  <sheetData>
    <row r="1" spans="1:9">
      <c r="A1" s="1" t="s">
        <v>443</v>
      </c>
      <c r="B1" s="2" t="s">
        <v>84</v>
      </c>
      <c r="F1" s="2" t="s">
        <v>1</v>
      </c>
      <c r="H1" s="2" t="s">
        <v>140</v>
      </c>
    </row>
    <row r="2" spans="1:9">
      <c r="B2" s="2" t="s">
        <v>2</v>
      </c>
      <c r="C2" s="2" t="s">
        <v>298</v>
      </c>
      <c r="D2" s="2" t="s">
        <v>297</v>
      </c>
      <c r="E2" s="2" t="s">
        <v>85</v>
      </c>
      <c r="F2" s="2" t="s">
        <v>2</v>
      </c>
      <c r="G2" s="2" t="s">
        <v>85</v>
      </c>
      <c r="H2" s="2" t="s">
        <v>34</v>
      </c>
      <c r="I2" s="2" t="s">
        <v>444</v>
      </c>
    </row>
    <row r="3" spans="1:9">
      <c r="A3" s="4" t="s">
        <v>77</v>
      </c>
      <c r="B3" s="5" t="n">
        <v>4000000000</v>
      </c>
      <c r="D3" s="5" t="n">
        <v>975000000</v>
      </c>
      <c r="F3" s="5" t="n">
        <v>4000000000</v>
      </c>
      <c r="H3" s="5" t="n">
        <v>4000000000</v>
      </c>
    </row>
    <row r="4" spans="1:9">
      <c r="A4" s="4" t="s">
        <v>445</v>
      </c>
      <c r="F4" s="4" t="s">
        <v>446</v>
      </c>
    </row>
    <row r="5" spans="1:9">
      <c r="A5" s="4" t="s">
        <v>447</v>
      </c>
      <c r="G5" s="5" t="n">
        <v>20700000</v>
      </c>
    </row>
    <row r="6" spans="1:9">
      <c r="A6" s="4" t="s">
        <v>448</v>
      </c>
      <c r="G6" s="6" t="n">
        <v>406250</v>
      </c>
    </row>
    <row r="7" spans="1:9">
      <c r="A7" s="4" t="s">
        <v>301</v>
      </c>
      <c r="C7" s="5" t="n">
        <v>53333331</v>
      </c>
      <c r="D7" s="5" t="n">
        <v>69000000</v>
      </c>
    </row>
    <row r="8" spans="1:9">
      <c r="A8" s="4" t="s">
        <v>449</v>
      </c>
      <c r="C8" s="6" t="n">
        <v>798100</v>
      </c>
      <c r="D8" s="6" t="n">
        <v>721000</v>
      </c>
      <c r="E8" s="6" t="n">
        <v>406250</v>
      </c>
    </row>
    <row r="9" spans="1:9">
      <c r="A9" s="4" t="s">
        <v>80</v>
      </c>
      <c r="B9" s="5" t="n">
        <v>814426284</v>
      </c>
      <c r="F9" s="5" t="n">
        <v>814426284</v>
      </c>
      <c r="H9" s="5" t="n">
        <v>544842571</v>
      </c>
    </row>
    <row r="10" spans="1:9">
      <c r="A10" s="4" t="s">
        <v>450</v>
      </c>
      <c r="H10" s="5" t="n">
        <v>20000000</v>
      </c>
    </row>
    <row r="11" spans="1:9">
      <c r="A11" s="4" t="s">
        <v>451</v>
      </c>
      <c r="H11" s="6" t="n">
        <v>500000</v>
      </c>
    </row>
    <row r="12" spans="1:9">
      <c r="A12" s="4" t="s">
        <v>452</v>
      </c>
      <c r="E12" s="5" t="n">
        <v>250000000</v>
      </c>
    </row>
    <row r="13" spans="1:9">
      <c r="A13" s="4" t="s">
        <v>453</v>
      </c>
      <c r="F13" s="4" t="s">
        <v>454</v>
      </c>
    </row>
    <row r="14" spans="1:9">
      <c r="A14" s="4" t="s">
        <v>455</v>
      </c>
      <c r="F14" s="6" t="n">
        <v>60000</v>
      </c>
      <c r="G14" s="4" t="s">
        <v>40</v>
      </c>
      <c r="H14" s="6" t="n">
        <v>80000</v>
      </c>
    </row>
    <row r="15" spans="1:9">
      <c r="A15" s="4" t="s">
        <v>456</v>
      </c>
      <c r="D15" s="6" t="n">
        <v>776808</v>
      </c>
      <c r="F15" s="6" t="n">
        <v>189164</v>
      </c>
    </row>
    <row r="16" spans="1:9">
      <c r="A16" s="4" t="s">
        <v>457</v>
      </c>
      <c r="D16" s="4" t="s">
        <v>458</v>
      </c>
    </row>
    <row r="17" spans="1:9">
      <c r="A17" s="4" t="s">
        <v>459</v>
      </c>
      <c r="D17" s="4" t="s">
        <v>334</v>
      </c>
      <c r="F17" s="4" t="s">
        <v>334</v>
      </c>
    </row>
    <row r="18" spans="1:9">
      <c r="A18" s="4" t="s">
        <v>460</v>
      </c>
      <c r="D18" s="4" t="s">
        <v>461</v>
      </c>
    </row>
    <row r="19" spans="1:9">
      <c r="A19" s="4" t="s">
        <v>462</v>
      </c>
      <c r="D19" s="4" t="s">
        <v>463</v>
      </c>
      <c r="F19" s="4" t="s">
        <v>463</v>
      </c>
    </row>
    <row r="20" spans="1:9">
      <c r="A20" s="4" t="s">
        <v>464</v>
      </c>
      <c r="F20" s="5" t="n">
        <v>17844634</v>
      </c>
    </row>
    <row r="21" spans="1:9">
      <c r="A21" s="4" t="s">
        <v>465</v>
      </c>
      <c r="F21" s="4" t="s">
        <v>466</v>
      </c>
    </row>
    <row r="22" spans="1:9">
      <c r="A22" s="4" t="s">
        <v>467</v>
      </c>
      <c r="B22" s="4" t="s">
        <v>40</v>
      </c>
      <c r="F22" s="4" t="s">
        <v>40</v>
      </c>
    </row>
    <row r="23" spans="1:9">
      <c r="A23" s="4" t="s">
        <v>468</v>
      </c>
      <c r="F23" s="4" t="s">
        <v>40</v>
      </c>
    </row>
    <row r="24" spans="1:9">
      <c r="A24" s="4" t="s">
        <v>469</v>
      </c>
      <c r="B24" s="5" t="n">
        <v>93899</v>
      </c>
      <c r="F24" s="6" t="n">
        <v>965972</v>
      </c>
    </row>
    <row r="25" spans="1:9">
      <c r="A25" s="4" t="s">
        <v>470</v>
      </c>
    </row>
    <row r="26" spans="1:9">
      <c r="A26" s="4" t="s">
        <v>457</v>
      </c>
      <c r="F26" s="4" t="s">
        <v>471</v>
      </c>
    </row>
    <row r="27" spans="1:9">
      <c r="A27" s="4" t="s">
        <v>460</v>
      </c>
      <c r="F27" s="4" t="s">
        <v>472</v>
      </c>
    </row>
    <row r="28" spans="1:9">
      <c r="A28" s="4" t="s">
        <v>473</v>
      </c>
    </row>
    <row r="29" spans="1:9">
      <c r="A29" s="4" t="s">
        <v>457</v>
      </c>
      <c r="F29" s="4" t="s">
        <v>474</v>
      </c>
    </row>
    <row r="30" spans="1:9">
      <c r="A30" s="4" t="s">
        <v>460</v>
      </c>
      <c r="F30" s="4" t="s">
        <v>475</v>
      </c>
    </row>
    <row r="31" spans="1:9">
      <c r="A31" s="4" t="s">
        <v>476</v>
      </c>
    </row>
    <row r="32" spans="1:9">
      <c r="A32" s="4" t="s">
        <v>301</v>
      </c>
      <c r="F32" s="5" t="n">
        <v>4210526</v>
      </c>
    </row>
    <row r="33" spans="1:9">
      <c r="A33" s="4" t="s">
        <v>477</v>
      </c>
    </row>
    <row r="34" spans="1:9">
      <c r="A34" s="4" t="s">
        <v>80</v>
      </c>
      <c r="I34" s="5" t="n">
        <v>667175902</v>
      </c>
    </row>
    <row r="35" spans="1:9">
      <c r="A35" s="4" t="s">
        <v>478</v>
      </c>
    </row>
    <row r="36" spans="1:9">
      <c r="A36" s="4" t="s">
        <v>479</v>
      </c>
      <c r="F36" s="5" t="n">
        <v>147250382</v>
      </c>
    </row>
    <row r="37" spans="1:9">
      <c r="A37" s="4" t="s">
        <v>480</v>
      </c>
    </row>
    <row r="38" spans="1:9">
      <c r="A38" s="4" t="s">
        <v>301</v>
      </c>
      <c r="F38" s="5" t="n">
        <v>147250382</v>
      </c>
    </row>
    <row r="39" spans="1:9">
      <c r="A39" s="4" t="s">
        <v>449</v>
      </c>
      <c r="F39" s="6" t="n">
        <v>2635782</v>
      </c>
    </row>
    <row r="40" spans="1:9">
      <c r="A40" s="4" t="s">
        <v>251</v>
      </c>
    </row>
    <row r="41" spans="1:9">
      <c r="A41" s="4" t="s">
        <v>449</v>
      </c>
      <c r="B41" s="6" t="n">
        <v>35782</v>
      </c>
    </row>
    <row r="42" spans="1:9">
      <c r="A42" s="4" t="s">
        <v>329</v>
      </c>
    </row>
    <row r="43" spans="1:9">
      <c r="A43" s="4" t="s">
        <v>481</v>
      </c>
      <c r="F43" s="4" t="s">
        <v>331</v>
      </c>
    </row>
    <row r="44" spans="1:9">
      <c r="A44" s="4" t="s">
        <v>72</v>
      </c>
    </row>
    <row r="45" spans="1:9">
      <c r="A45" s="4" t="s">
        <v>447</v>
      </c>
      <c r="H45" s="5" t="n">
        <v>1</v>
      </c>
    </row>
    <row r="46" spans="1:9">
      <c r="A46" s="4" t="s">
        <v>448</v>
      </c>
      <c r="H46" s="6" t="n">
        <v>232500</v>
      </c>
    </row>
    <row r="47" spans="1:9">
      <c r="A47" s="4" t="s">
        <v>482</v>
      </c>
      <c r="H47" s="4" t="s">
        <v>483</v>
      </c>
    </row>
    <row r="48" spans="1:9">
      <c r="A48" s="4" t="s">
        <v>484</v>
      </c>
      <c r="H48" s="5" t="n">
        <v>350000000</v>
      </c>
    </row>
    <row r="49" spans="1:9">
      <c r="A49" s="4" t="s">
        <v>485</v>
      </c>
    </row>
    <row r="50" spans="1:9">
      <c r="A50" s="4" t="s">
        <v>486</v>
      </c>
      <c r="G50" s="6" t="n">
        <v>27211</v>
      </c>
    </row>
    <row r="51" spans="1:9">
      <c r="A51" s="4" t="s">
        <v>487</v>
      </c>
    </row>
    <row r="52" spans="1:9">
      <c r="A52" s="4" t="s">
        <v>488</v>
      </c>
      <c r="F52" s="5" t="n">
        <v>112994350</v>
      </c>
    </row>
    <row r="53" spans="1:9">
      <c r="A53" s="4" t="s">
        <v>481</v>
      </c>
      <c r="F53" s="4" t="s">
        <v>334</v>
      </c>
    </row>
    <row r="54" spans="1:9">
      <c r="A54" s="4" t="s">
        <v>489</v>
      </c>
    </row>
    <row r="55" spans="1:9">
      <c r="A55" s="4" t="s">
        <v>481</v>
      </c>
      <c r="F55" s="4" t="s">
        <v>331</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490</v>
      </c>
      <c r="B1" s="2" t="s">
        <v>1</v>
      </c>
    </row>
    <row r="2" spans="1:2">
      <c r="B2" s="2" t="s">
        <v>491</v>
      </c>
    </row>
    <row r="3" spans="1:2">
      <c r="A3" s="3" t="s">
        <v>202</v>
      </c>
    </row>
    <row r="4" spans="1:2">
      <c r="A4" s="4" t="s">
        <v>492</v>
      </c>
      <c r="B4" s="4" t="s">
        <v>40</v>
      </c>
    </row>
    <row r="5" spans="1:2">
      <c r="A5" s="4" t="s">
        <v>493</v>
      </c>
      <c r="B5" s="5" t="n">
        <v>74341809</v>
      </c>
    </row>
    <row r="6" spans="1:2">
      <c r="A6" s="4" t="s">
        <v>494</v>
      </c>
      <c r="B6" s="4" t="s">
        <v>40</v>
      </c>
    </row>
    <row r="7" spans="1:2">
      <c r="A7" s="4" t="s">
        <v>495</v>
      </c>
      <c r="B7" s="4" t="s">
        <v>40</v>
      </c>
    </row>
    <row r="8" spans="1:2">
      <c r="A8" s="4" t="s">
        <v>496</v>
      </c>
      <c r="B8" s="4" t="s">
        <v>40</v>
      </c>
    </row>
    <row r="9" spans="1:2">
      <c r="A9" s="4" t="s">
        <v>497</v>
      </c>
      <c r="B9" s="5" t="n">
        <v>74341809</v>
      </c>
    </row>
    <row r="10" spans="1:2">
      <c r="A10" s="4" t="s">
        <v>498</v>
      </c>
      <c r="B10" s="5" t="n">
        <v>74341809</v>
      </c>
    </row>
    <row r="11" spans="1:2">
      <c r="A11" s="4" t="s">
        <v>499</v>
      </c>
      <c r="B11" s="4" t="s">
        <v>40</v>
      </c>
    </row>
    <row r="12" spans="1:2">
      <c r="A12" s="4" t="s">
        <v>500</v>
      </c>
      <c r="B12" s="11" t="n">
        <v>0.017</v>
      </c>
    </row>
    <row r="13" spans="1:2">
      <c r="A13" s="4" t="s">
        <v>501</v>
      </c>
      <c r="B13" s="4" t="s">
        <v>40</v>
      </c>
    </row>
    <row r="14" spans="1:2">
      <c r="A14" s="4" t="s">
        <v>502</v>
      </c>
      <c r="B14" s="4" t="s">
        <v>40</v>
      </c>
    </row>
    <row r="15" spans="1:2">
      <c r="A15" s="4" t="s">
        <v>503</v>
      </c>
      <c r="B15" s="4" t="s">
        <v>40</v>
      </c>
    </row>
    <row r="16" spans="1:2">
      <c r="A16" s="4" t="s">
        <v>504</v>
      </c>
      <c r="B16" s="11" t="n">
        <v>0.017</v>
      </c>
    </row>
    <row r="17" spans="1:2">
      <c r="A17" s="4" t="s">
        <v>505</v>
      </c>
      <c r="B17" s="11" t="n">
        <v>0.017</v>
      </c>
    </row>
    <row r="18" spans="1:2">
      <c r="A18" s="4" t="s">
        <v>506</v>
      </c>
      <c r="B18" s="4" t="s">
        <v>40</v>
      </c>
    </row>
    <row r="19" spans="1:2">
      <c r="A19" s="4" t="s">
        <v>507</v>
      </c>
      <c r="B19" s="11" t="n">
        <v>0.013</v>
      </c>
    </row>
    <row r="20" spans="1:2">
      <c r="A20" s="4" t="s">
        <v>508</v>
      </c>
      <c r="B20" s="4" t="s">
        <v>40</v>
      </c>
    </row>
    <row r="21" spans="1:2">
      <c r="A21" s="4" t="s">
        <v>509</v>
      </c>
      <c r="B21" s="4" t="s">
        <v>40</v>
      </c>
    </row>
    <row r="22" spans="1:2">
      <c r="A22" s="4" t="s">
        <v>510</v>
      </c>
      <c r="B22" s="4" t="s">
        <v>40</v>
      </c>
    </row>
    <row r="23" spans="1:2">
      <c r="A23" s="4" t="s">
        <v>511</v>
      </c>
      <c r="B23" s="11" t="n">
        <v>0.013</v>
      </c>
    </row>
    <row r="24" spans="1:2">
      <c r="A24" s="4" t="s">
        <v>512</v>
      </c>
      <c r="B24" s="9" t="n">
        <v>0.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14"/>
  </cols>
  <sheetData>
    <row r="1" spans="1:4">
      <c r="A1" s="1" t="s">
        <v>513</v>
      </c>
      <c r="B1" s="2" t="s">
        <v>84</v>
      </c>
      <c r="C1" s="2" t="s">
        <v>1</v>
      </c>
    </row>
    <row r="2" spans="1:4">
      <c r="B2" s="2" t="s">
        <v>2</v>
      </c>
      <c r="C2" s="2" t="s">
        <v>2</v>
      </c>
      <c r="D2" s="2" t="s">
        <v>34</v>
      </c>
    </row>
    <row r="3" spans="1:4">
      <c r="A3" s="4" t="s">
        <v>514</v>
      </c>
      <c r="B3" s="6" t="n">
        <v>922900</v>
      </c>
      <c r="C3" s="6" t="n">
        <v>922900</v>
      </c>
      <c r="D3" s="4" t="s">
        <v>40</v>
      </c>
    </row>
    <row r="4" spans="1:4">
      <c r="A4" s="4" t="s">
        <v>272</v>
      </c>
      <c r="B4" s="5" t="n">
        <v>965235</v>
      </c>
      <c r="C4" s="5" t="n">
        <v>965235</v>
      </c>
    </row>
    <row r="5" spans="1:4">
      <c r="A5" s="4" t="s">
        <v>515</v>
      </c>
      <c r="B5" s="6" t="n">
        <v>76595</v>
      </c>
      <c r="C5" s="6" t="n">
        <v>122800</v>
      </c>
    </row>
    <row r="6" spans="1:4">
      <c r="A6" s="4" t="s">
        <v>516</v>
      </c>
      <c r="B6" s="4" t="s">
        <v>517</v>
      </c>
      <c r="C6" s="4" t="s">
        <v>517</v>
      </c>
    </row>
    <row r="7" spans="1:4">
      <c r="A7" s="4" t="s">
        <v>518</v>
      </c>
      <c r="B7" s="4" t="s">
        <v>425</v>
      </c>
      <c r="C7" s="4" t="s">
        <v>425</v>
      </c>
    </row>
    <row r="8" spans="1:4">
      <c r="A8" s="4" t="s">
        <v>519</v>
      </c>
    </row>
    <row r="9" spans="1:4">
      <c r="A9" s="4" t="s">
        <v>520</v>
      </c>
      <c r="C9" s="6" t="n">
        <v>3800</v>
      </c>
    </row>
    <row r="10" spans="1:4">
      <c r="A10" s="4" t="s">
        <v>521</v>
      </c>
    </row>
    <row r="11" spans="1:4">
      <c r="A11" s="4" t="s">
        <v>520</v>
      </c>
      <c r="C11" s="5" t="n">
        <v>1000</v>
      </c>
    </row>
    <row r="12" spans="1:4">
      <c r="A12" s="4" t="s">
        <v>522</v>
      </c>
    </row>
    <row r="13" spans="1:4">
      <c r="A13" s="4" t="s">
        <v>514</v>
      </c>
      <c r="B13" s="6" t="n">
        <v>102878</v>
      </c>
      <c r="C13" s="5" t="n">
        <v>102878</v>
      </c>
    </row>
    <row r="14" spans="1:4">
      <c r="A14" s="4" t="s">
        <v>272</v>
      </c>
      <c r="B14" s="5" t="n">
        <v>102878</v>
      </c>
      <c r="C14" s="5" t="n">
        <v>102878</v>
      </c>
    </row>
    <row r="15" spans="1:4">
      <c r="A15" s="4" t="s">
        <v>520</v>
      </c>
      <c r="C15" s="6" t="n">
        <v>4134</v>
      </c>
    </row>
    <row r="16" spans="1:4">
      <c r="A16" s="4" t="s">
        <v>523</v>
      </c>
      <c r="C16" s="4" t="s">
        <v>524</v>
      </c>
    </row>
    <row r="17" spans="1:4">
      <c r="A17" s="4" t="s">
        <v>525</v>
      </c>
    </row>
    <row r="18" spans="1:4">
      <c r="A18" s="4" t="s">
        <v>514</v>
      </c>
      <c r="B18" s="5" t="n">
        <v>23315</v>
      </c>
      <c r="C18" s="6" t="n">
        <v>23315</v>
      </c>
    </row>
    <row r="19" spans="1:4">
      <c r="A19" s="4" t="s">
        <v>272</v>
      </c>
      <c r="B19" s="5" t="n">
        <v>23315</v>
      </c>
      <c r="C19" s="5" t="n">
        <v>23315</v>
      </c>
    </row>
    <row r="20" spans="1:4">
      <c r="A20" s="4" t="s">
        <v>520</v>
      </c>
      <c r="C20" s="5" t="n">
        <v>4000</v>
      </c>
    </row>
    <row r="21" spans="1:4">
      <c r="A21" s="4" t="s">
        <v>526</v>
      </c>
    </row>
    <row r="22" spans="1:4">
      <c r="A22" s="4" t="s">
        <v>514</v>
      </c>
      <c r="B22" s="5" t="n">
        <v>928372</v>
      </c>
      <c r="C22" s="5" t="n">
        <v>928372</v>
      </c>
    </row>
    <row r="23" spans="1:4">
      <c r="A23" s="4" t="s">
        <v>272</v>
      </c>
      <c r="B23" s="6" t="n">
        <v>928372</v>
      </c>
      <c r="C23" s="6" t="n">
        <v>928372</v>
      </c>
    </row>
    <row r="24" spans="1:4">
      <c r="A24" s="4" t="s">
        <v>527</v>
      </c>
      <c r="B24" s="4" t="s">
        <v>528</v>
      </c>
      <c r="C24" s="4" t="s">
        <v>528</v>
      </c>
    </row>
    <row r="25" spans="1:4">
      <c r="A25" s="4" t="s">
        <v>529</v>
      </c>
      <c r="C25" s="6" t="n">
        <v>3500000</v>
      </c>
    </row>
    <row r="26" spans="1:4">
      <c r="A26" s="4" t="s">
        <v>530</v>
      </c>
      <c r="C26" s="5" t="n">
        <v>58749</v>
      </c>
    </row>
    <row r="27" spans="1:4">
      <c r="A27" s="4" t="s">
        <v>531</v>
      </c>
      <c r="C27" s="5" t="n">
        <v>102000</v>
      </c>
    </row>
    <row r="28" spans="1:4">
      <c r="A28" s="4" t="s">
        <v>532</v>
      </c>
    </row>
    <row r="29" spans="1:4">
      <c r="A29" s="4" t="s">
        <v>520</v>
      </c>
      <c r="C29" s="5" t="n">
        <v>19500</v>
      </c>
    </row>
    <row r="30" spans="1:4">
      <c r="A30" s="4" t="s">
        <v>533</v>
      </c>
    </row>
    <row r="31" spans="1:4">
      <c r="A31" s="4" t="s">
        <v>520</v>
      </c>
      <c r="C31" s="6" t="n">
        <v>23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v>
      </c>
      <c r="C1" s="2" t="s">
        <v>34</v>
      </c>
    </row>
    <row r="2" spans="1:3">
      <c r="A2" s="3" t="s">
        <v>205</v>
      </c>
    </row>
    <row r="3" spans="1:3">
      <c r="A3" s="4" t="s">
        <v>535</v>
      </c>
      <c r="B3" s="6" t="n">
        <v>922900</v>
      </c>
      <c r="C3" s="4" t="s">
        <v>40</v>
      </c>
    </row>
    <row r="4" spans="1:3">
      <c r="A4" s="4" t="s">
        <v>536</v>
      </c>
      <c r="B4" s="5" t="n">
        <v>241433</v>
      </c>
      <c r="C4" s="4" t="s">
        <v>40</v>
      </c>
    </row>
    <row r="5" spans="1:3">
      <c r="A5" s="4" t="s">
        <v>537</v>
      </c>
      <c r="B5" s="5" t="n">
        <v>723802</v>
      </c>
      <c r="C5" s="4" t="s">
        <v>40</v>
      </c>
    </row>
    <row r="6" spans="1:3">
      <c r="A6" s="4" t="s">
        <v>538</v>
      </c>
      <c r="B6" s="6" t="n">
        <v>965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39</v>
      </c>
      <c r="B1" s="2" t="s">
        <v>342</v>
      </c>
    </row>
    <row r="2" spans="1:2">
      <c r="A2" s="3" t="s">
        <v>205</v>
      </c>
    </row>
    <row r="3" spans="1:2">
      <c r="A3" s="4" t="s">
        <v>32</v>
      </c>
      <c r="B3" s="6" t="n">
        <v>129800</v>
      </c>
    </row>
    <row r="4" spans="1:2">
      <c r="A4" s="4" t="s">
        <v>540</v>
      </c>
      <c r="B4" s="5" t="n">
        <v>291618</v>
      </c>
    </row>
    <row r="5" spans="1:2">
      <c r="A5" s="4" t="s">
        <v>541</v>
      </c>
      <c r="B5" s="5" t="n">
        <v>270898</v>
      </c>
    </row>
    <row r="6" spans="1:2">
      <c r="A6" s="4" t="s">
        <v>542</v>
      </c>
      <c r="B6" s="5" t="n">
        <v>266716</v>
      </c>
    </row>
    <row r="7" spans="1:2">
      <c r="A7" s="4" t="s">
        <v>543</v>
      </c>
      <c r="B7" s="5" t="n">
        <v>231703</v>
      </c>
    </row>
    <row r="8" spans="1:2">
      <c r="A8" s="4" t="s">
        <v>544</v>
      </c>
      <c r="B8" s="4" t="s">
        <v>40</v>
      </c>
    </row>
    <row r="9" spans="1:2">
      <c r="A9" s="4" t="s">
        <v>545</v>
      </c>
      <c r="B9" s="5" t="n">
        <v>1190735</v>
      </c>
    </row>
    <row r="10" spans="1:2">
      <c r="A10" s="4" t="s">
        <v>546</v>
      </c>
      <c r="B10" s="5" t="n">
        <v>-225500</v>
      </c>
    </row>
    <row r="11" spans="1:2">
      <c r="A11" s="4" t="s">
        <v>547</v>
      </c>
      <c r="B11" s="6" t="n">
        <v>965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629857</v>
      </c>
      <c r="C4" s="6" t="n">
        <v>30510</v>
      </c>
      <c r="D4" s="6" t="n">
        <v>1395860</v>
      </c>
      <c r="E4" s="6" t="n">
        <v>30510</v>
      </c>
    </row>
    <row r="5" spans="1:5">
      <c r="A5" s="4" t="s">
        <v>88</v>
      </c>
      <c r="B5" s="5" t="n">
        <v>-296649</v>
      </c>
      <c r="C5" s="5" t="n">
        <v>-1340</v>
      </c>
      <c r="D5" s="5" t="n">
        <v>-828960</v>
      </c>
      <c r="E5" s="5" t="n">
        <v>-1340</v>
      </c>
    </row>
    <row r="6" spans="1:5">
      <c r="A6" s="4" t="s">
        <v>89</v>
      </c>
      <c r="B6" s="5" t="n">
        <v>333208</v>
      </c>
      <c r="C6" s="5" t="n">
        <v>29170</v>
      </c>
      <c r="D6" s="5" t="n">
        <v>566900</v>
      </c>
      <c r="E6" s="5" t="n">
        <v>29170</v>
      </c>
    </row>
    <row r="7" spans="1:5">
      <c r="A7" s="3" t="s">
        <v>90</v>
      </c>
    </row>
    <row r="8" spans="1:5">
      <c r="A8" s="4" t="s">
        <v>91</v>
      </c>
      <c r="B8" s="5" t="n">
        <v>78467</v>
      </c>
      <c r="C8" s="5" t="n">
        <v>61048</v>
      </c>
      <c r="D8" s="5" t="n">
        <v>185113</v>
      </c>
      <c r="E8" s="5" t="n">
        <v>100397</v>
      </c>
    </row>
    <row r="9" spans="1:5">
      <c r="A9" s="4" t="s">
        <v>92</v>
      </c>
      <c r="B9" s="5" t="n">
        <v>446168</v>
      </c>
      <c r="C9" s="5" t="n">
        <v>264204</v>
      </c>
      <c r="D9" s="5" t="n">
        <v>1865534</v>
      </c>
      <c r="E9" s="5" t="n">
        <v>372142</v>
      </c>
    </row>
    <row r="10" spans="1:5">
      <c r="A10" s="4" t="s">
        <v>93</v>
      </c>
      <c r="B10" s="5" t="n">
        <v>524635</v>
      </c>
      <c r="C10" s="5" t="n">
        <v>325252</v>
      </c>
      <c r="D10" s="5" t="n">
        <v>2050647</v>
      </c>
      <c r="E10" s="5" t="n">
        <v>472539</v>
      </c>
    </row>
    <row r="11" spans="1:5">
      <c r="A11" s="4" t="s">
        <v>94</v>
      </c>
      <c r="B11" s="5" t="n">
        <v>-191427</v>
      </c>
      <c r="C11" s="5" t="n">
        <v>-296082</v>
      </c>
      <c r="D11" s="5" t="n">
        <v>-1483747</v>
      </c>
      <c r="E11" s="5" t="n">
        <v>-443369</v>
      </c>
    </row>
    <row r="12" spans="1:5">
      <c r="A12" s="3" t="s">
        <v>95</v>
      </c>
    </row>
    <row r="13" spans="1:5">
      <c r="A13" s="4" t="s">
        <v>96</v>
      </c>
      <c r="B13" s="5" t="n">
        <v>-172182</v>
      </c>
      <c r="C13" s="5" t="n">
        <v>-5161</v>
      </c>
      <c r="D13" s="5" t="n">
        <v>-472328</v>
      </c>
      <c r="E13" s="5" t="n">
        <v>-8226</v>
      </c>
    </row>
    <row r="14" spans="1:5">
      <c r="A14" s="4" t="s">
        <v>97</v>
      </c>
      <c r="B14" s="5" t="n">
        <v>-363609</v>
      </c>
      <c r="C14" s="5" t="n">
        <v>-301243</v>
      </c>
      <c r="D14" s="5" t="n">
        <v>-1956075</v>
      </c>
      <c r="E14" s="5" t="n">
        <v>-451595</v>
      </c>
    </row>
    <row r="15" spans="1:5">
      <c r="A15" s="4" t="s">
        <v>98</v>
      </c>
      <c r="B15" s="5" t="n">
        <v>-2279531</v>
      </c>
      <c r="C15" s="4" t="s">
        <v>40</v>
      </c>
      <c r="D15" s="5" t="n">
        <v>-3101982</v>
      </c>
      <c r="E15" s="4" t="s">
        <v>40</v>
      </c>
    </row>
    <row r="16" spans="1:5">
      <c r="A16" s="4" t="s">
        <v>99</v>
      </c>
      <c r="B16" s="5" t="n">
        <v>-2643140</v>
      </c>
      <c r="C16" s="5" t="n">
        <v>-301243</v>
      </c>
      <c r="D16" s="5" t="n">
        <v>-5058057</v>
      </c>
      <c r="E16" s="5" t="n">
        <v>-451595</v>
      </c>
    </row>
    <row r="17" spans="1:5">
      <c r="A17" s="4" t="s">
        <v>100</v>
      </c>
      <c r="B17" s="5" t="n">
        <v>302</v>
      </c>
      <c r="C17" s="5" t="n">
        <v>5374</v>
      </c>
      <c r="D17" s="5" t="n">
        <v>800</v>
      </c>
      <c r="E17" s="5" t="n">
        <v>5374</v>
      </c>
    </row>
    <row r="18" spans="1:5">
      <c r="A18" s="4" t="s">
        <v>101</v>
      </c>
      <c r="B18" s="6" t="n">
        <v>-2642838</v>
      </c>
      <c r="C18" s="6" t="n">
        <v>-295869</v>
      </c>
      <c r="D18" s="6" t="n">
        <v>-5057257</v>
      </c>
      <c r="E18" s="6" t="n">
        <v>-446221</v>
      </c>
    </row>
    <row r="19" spans="1:5">
      <c r="A19" s="4" t="s">
        <v>102</v>
      </c>
      <c r="B19" s="6" t="n">
        <v>0</v>
      </c>
      <c r="C19" s="6" t="n">
        <v>0</v>
      </c>
      <c r="D19" s="8" t="n">
        <v>-0.01</v>
      </c>
      <c r="E19" s="6" t="n">
        <v>0</v>
      </c>
    </row>
    <row r="20" spans="1:5">
      <c r="A20" s="4" t="s">
        <v>103</v>
      </c>
      <c r="B20" s="5" t="n">
        <v>814426284</v>
      </c>
      <c r="C20" s="5" t="n">
        <v>154803131</v>
      </c>
      <c r="D20" s="5" t="n">
        <v>739268681</v>
      </c>
      <c r="E20" s="5" t="n">
        <v>115146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48</v>
      </c>
      <c r="B1" s="2" t="s">
        <v>342</v>
      </c>
    </row>
    <row r="2" spans="1:2">
      <c r="A2" s="3" t="s">
        <v>205</v>
      </c>
    </row>
    <row r="3" spans="1:2">
      <c r="A3" s="4" t="s">
        <v>32</v>
      </c>
      <c r="B3" s="6" t="n">
        <v>44592</v>
      </c>
    </row>
    <row r="4" spans="1:2">
      <c r="A4" s="4" t="s">
        <v>540</v>
      </c>
      <c r="B4" s="5" t="n">
        <v>44592</v>
      </c>
    </row>
    <row r="5" spans="1:2">
      <c r="A5" s="4" t="s">
        <v>541</v>
      </c>
      <c r="B5" s="5" t="n">
        <v>11148</v>
      </c>
    </row>
    <row r="6" spans="1:2">
      <c r="A6" s="4" t="s">
        <v>542</v>
      </c>
      <c r="B6" s="4" t="s">
        <v>40</v>
      </c>
    </row>
    <row r="7" spans="1:2">
      <c r="A7" s="4" t="s">
        <v>543</v>
      </c>
      <c r="B7" s="4" t="s">
        <v>40</v>
      </c>
    </row>
    <row r="8" spans="1:2">
      <c r="A8" s="4" t="s">
        <v>110</v>
      </c>
      <c r="B8" s="6" t="n">
        <v>100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63"/>
    <col customWidth="1" max="7" min="7" width="33"/>
    <col customWidth="1" max="8" min="8" width="12"/>
  </cols>
  <sheetData>
    <row r="1" spans="1:8">
      <c r="A1" s="1" t="s">
        <v>104</v>
      </c>
      <c r="B1" s="2" t="s">
        <v>72</v>
      </c>
      <c r="C1" s="2" t="s">
        <v>105</v>
      </c>
      <c r="D1" s="2" t="s">
        <v>106</v>
      </c>
      <c r="E1" s="2" t="s">
        <v>107</v>
      </c>
      <c r="F1" s="2" t="s">
        <v>108</v>
      </c>
      <c r="G1" s="2" t="s">
        <v>109</v>
      </c>
      <c r="H1" s="2" t="s">
        <v>110</v>
      </c>
    </row>
    <row r="2" spans="1:8">
      <c r="A2" s="4" t="s">
        <v>111</v>
      </c>
      <c r="B2" s="4" t="s">
        <v>40</v>
      </c>
      <c r="C2" s="6" t="n">
        <v>9521</v>
      </c>
      <c r="D2" s="6" t="n">
        <v>46866</v>
      </c>
      <c r="E2" s="6" t="n">
        <v>-82878</v>
      </c>
      <c r="F2" s="6" t="n">
        <v>-26491</v>
      </c>
      <c r="G2" s="4" t="s">
        <v>40</v>
      </c>
      <c r="H2" s="6" t="n">
        <v>-26491</v>
      </c>
    </row>
    <row r="3" spans="1:8">
      <c r="A3" s="4" t="s">
        <v>112</v>
      </c>
      <c r="B3" s="4" t="s">
        <v>40</v>
      </c>
      <c r="C3" s="5" t="n">
        <v>95208026</v>
      </c>
    </row>
    <row r="4" spans="1:8">
      <c r="A4" s="4" t="s">
        <v>113</v>
      </c>
      <c r="B4" s="4" t="s">
        <v>40</v>
      </c>
      <c r="C4" s="4" t="s">
        <v>40</v>
      </c>
      <c r="D4" s="5" t="n">
        <v>25680</v>
      </c>
      <c r="E4" s="4" t="s">
        <v>40</v>
      </c>
      <c r="F4" s="5" t="n">
        <v>25680</v>
      </c>
      <c r="G4" s="4" t="s">
        <v>40</v>
      </c>
      <c r="H4" s="5" t="n">
        <v>25680</v>
      </c>
    </row>
    <row r="5" spans="1:8">
      <c r="A5" s="4" t="s">
        <v>114</v>
      </c>
      <c r="B5" s="4" t="s">
        <v>40</v>
      </c>
      <c r="C5" s="4" t="s">
        <v>40</v>
      </c>
      <c r="D5" s="4" t="s">
        <v>40</v>
      </c>
      <c r="E5" s="5" t="n">
        <v>-35643</v>
      </c>
      <c r="F5" s="5" t="n">
        <v>-35643</v>
      </c>
      <c r="G5" s="4" t="s">
        <v>40</v>
      </c>
      <c r="H5" s="5" t="n">
        <v>-35643</v>
      </c>
    </row>
    <row r="6" spans="1:8">
      <c r="A6" s="4" t="s">
        <v>115</v>
      </c>
      <c r="B6" s="4" t="s">
        <v>40</v>
      </c>
      <c r="C6" s="6" t="n">
        <v>9521</v>
      </c>
      <c r="D6" s="5" t="n">
        <v>72546</v>
      </c>
      <c r="E6" s="5" t="n">
        <v>-118521</v>
      </c>
      <c r="F6" s="5" t="n">
        <v>-36454</v>
      </c>
      <c r="G6" s="4" t="s">
        <v>40</v>
      </c>
      <c r="H6" s="5" t="n">
        <v>-36454</v>
      </c>
    </row>
    <row r="7" spans="1:8">
      <c r="A7" s="4" t="s">
        <v>116</v>
      </c>
      <c r="B7" s="4" t="s">
        <v>40</v>
      </c>
      <c r="C7" s="5" t="n">
        <v>95208026</v>
      </c>
    </row>
    <row r="8" spans="1:8">
      <c r="A8" s="4" t="s">
        <v>111</v>
      </c>
      <c r="B8" s="4" t="s">
        <v>40</v>
      </c>
      <c r="C8" s="6" t="n">
        <v>9521</v>
      </c>
      <c r="D8" s="5" t="n">
        <v>46866</v>
      </c>
      <c r="E8" s="5" t="n">
        <v>-82878</v>
      </c>
      <c r="F8" s="5" t="n">
        <v>-26491</v>
      </c>
      <c r="G8" s="4" t="s">
        <v>40</v>
      </c>
      <c r="H8" s="5" t="n">
        <v>-26491</v>
      </c>
    </row>
    <row r="9" spans="1:8">
      <c r="A9" s="4" t="s">
        <v>112</v>
      </c>
      <c r="B9" s="4" t="s">
        <v>40</v>
      </c>
      <c r="C9" s="5" t="n">
        <v>95208026</v>
      </c>
    </row>
    <row r="10" spans="1:8">
      <c r="A10" s="4" t="s">
        <v>114</v>
      </c>
      <c r="H10" s="5" t="n">
        <v>-451595</v>
      </c>
    </row>
    <row r="11" spans="1:8">
      <c r="A11" s="4" t="s">
        <v>117</v>
      </c>
      <c r="B11" s="4" t="s">
        <v>40</v>
      </c>
      <c r="C11" s="6" t="n">
        <v>53636</v>
      </c>
      <c r="D11" s="5" t="n">
        <v>5808728</v>
      </c>
      <c r="E11" s="5" t="n">
        <v>-529099</v>
      </c>
      <c r="F11" s="5" t="n">
        <v>5333265</v>
      </c>
      <c r="G11" s="5" t="n">
        <v>-5374</v>
      </c>
      <c r="H11" s="5" t="n">
        <v>5327891</v>
      </c>
    </row>
    <row r="12" spans="1:8">
      <c r="A12" s="4" t="s">
        <v>118</v>
      </c>
      <c r="B12" s="5" t="n">
        <v>1</v>
      </c>
      <c r="C12" s="5" t="n">
        <v>536362571</v>
      </c>
    </row>
    <row r="13" spans="1:8">
      <c r="A13" s="4" t="s">
        <v>115</v>
      </c>
      <c r="B13" s="4" t="s">
        <v>40</v>
      </c>
      <c r="C13" s="6" t="n">
        <v>9521</v>
      </c>
      <c r="D13" s="5" t="n">
        <v>72546</v>
      </c>
      <c r="E13" s="5" t="n">
        <v>-118521</v>
      </c>
      <c r="F13" s="5" t="n">
        <v>-36454</v>
      </c>
      <c r="G13" s="4" t="s">
        <v>40</v>
      </c>
      <c r="H13" s="5" t="n">
        <v>-36454</v>
      </c>
    </row>
    <row r="14" spans="1:8">
      <c r="A14" s="4" t="s">
        <v>116</v>
      </c>
      <c r="B14" s="4" t="s">
        <v>40</v>
      </c>
      <c r="C14" s="5" t="n">
        <v>95208026</v>
      </c>
    </row>
    <row r="15" spans="1:8">
      <c r="A15" s="4" t="s">
        <v>113</v>
      </c>
      <c r="B15" s="4" t="s">
        <v>40</v>
      </c>
      <c r="C15" s="4" t="s">
        <v>40</v>
      </c>
      <c r="D15" s="5" t="n">
        <v>1541</v>
      </c>
      <c r="E15" s="4" t="s">
        <v>40</v>
      </c>
      <c r="F15" s="5" t="n">
        <v>1541</v>
      </c>
      <c r="G15" s="4" t="s">
        <v>40</v>
      </c>
      <c r="H15" s="5" t="n">
        <v>1541</v>
      </c>
    </row>
    <row r="16" spans="1:8">
      <c r="A16" s="4" t="s">
        <v>119</v>
      </c>
      <c r="B16" s="4" t="s">
        <v>40</v>
      </c>
      <c r="C16" s="4" t="s">
        <v>40</v>
      </c>
      <c r="D16" s="5" t="n">
        <v>232500</v>
      </c>
      <c r="E16" s="4" t="s">
        <v>40</v>
      </c>
      <c r="F16" s="5" t="n">
        <v>232500</v>
      </c>
      <c r="G16" s="4" t="s">
        <v>40</v>
      </c>
      <c r="H16" s="5" t="n">
        <v>232500</v>
      </c>
    </row>
    <row r="17" spans="1:8">
      <c r="A17" s="4" t="s">
        <v>120</v>
      </c>
      <c r="B17" s="5" t="n">
        <v>1</v>
      </c>
      <c r="C17" s="4" t="s">
        <v>40</v>
      </c>
    </row>
    <row r="18" spans="1:8">
      <c r="A18" s="4" t="s">
        <v>114</v>
      </c>
      <c r="B18" s="4" t="s">
        <v>40</v>
      </c>
      <c r="C18" s="4" t="s">
        <v>40</v>
      </c>
      <c r="D18" s="4" t="s">
        <v>40</v>
      </c>
      <c r="E18" s="5" t="n">
        <v>-114709</v>
      </c>
      <c r="F18" s="5" t="n">
        <v>-114709</v>
      </c>
      <c r="G18" s="4" t="s">
        <v>40</v>
      </c>
      <c r="H18" s="5" t="n">
        <v>-114709</v>
      </c>
    </row>
    <row r="19" spans="1:8">
      <c r="A19" s="4" t="s">
        <v>121</v>
      </c>
      <c r="B19" s="4" t="s">
        <v>40</v>
      </c>
      <c r="C19" s="6" t="n">
        <v>9521</v>
      </c>
      <c r="D19" s="5" t="n">
        <v>306587</v>
      </c>
      <c r="E19" s="5" t="n">
        <v>-233230</v>
      </c>
      <c r="F19" s="5" t="n">
        <v>82878</v>
      </c>
      <c r="G19" s="4" t="s">
        <v>40</v>
      </c>
      <c r="H19" s="5" t="n">
        <v>82878</v>
      </c>
    </row>
    <row r="20" spans="1:8">
      <c r="A20" s="4" t="s">
        <v>122</v>
      </c>
      <c r="B20" s="5" t="n">
        <v>1</v>
      </c>
      <c r="C20" s="5" t="n">
        <v>95208026</v>
      </c>
    </row>
    <row r="21" spans="1:8">
      <c r="A21" s="4" t="s">
        <v>123</v>
      </c>
      <c r="B21" s="4" t="s">
        <v>40</v>
      </c>
      <c r="C21" s="6" t="n">
        <v>2070</v>
      </c>
      <c r="D21" s="5" t="n">
        <v>404180</v>
      </c>
      <c r="E21" s="4" t="s">
        <v>40</v>
      </c>
      <c r="F21" s="5" t="n">
        <v>406250</v>
      </c>
      <c r="G21" s="4" t="s">
        <v>40</v>
      </c>
      <c r="H21" s="5" t="n">
        <v>406250</v>
      </c>
    </row>
    <row r="22" spans="1:8">
      <c r="A22" s="4" t="s">
        <v>124</v>
      </c>
      <c r="B22" s="4" t="s">
        <v>40</v>
      </c>
      <c r="C22" s="5" t="n">
        <v>20700000</v>
      </c>
    </row>
    <row r="23" spans="1:8">
      <c r="A23" s="4" t="s">
        <v>125</v>
      </c>
      <c r="B23" s="4" t="s">
        <v>40</v>
      </c>
      <c r="C23" s="6" t="n">
        <v>17045</v>
      </c>
      <c r="D23" s="5" t="n">
        <v>5096591</v>
      </c>
      <c r="E23" s="4" t="s">
        <v>40</v>
      </c>
      <c r="F23" s="5" t="n">
        <v>5113636</v>
      </c>
      <c r="G23" s="4" t="s">
        <v>40</v>
      </c>
      <c r="H23" s="5" t="n">
        <v>5113636</v>
      </c>
    </row>
    <row r="24" spans="1:8">
      <c r="A24" s="4" t="s">
        <v>126</v>
      </c>
      <c r="B24" s="4" t="s">
        <v>40</v>
      </c>
      <c r="C24" s="5" t="n">
        <v>170454545</v>
      </c>
    </row>
    <row r="25" spans="1:8">
      <c r="A25" s="4" t="s">
        <v>113</v>
      </c>
      <c r="B25" s="4" t="s">
        <v>40</v>
      </c>
      <c r="C25" s="4" t="s">
        <v>40</v>
      </c>
      <c r="D25" s="5" t="n">
        <v>1370</v>
      </c>
      <c r="E25" s="4" t="s">
        <v>40</v>
      </c>
      <c r="F25" s="5" t="n">
        <v>1370</v>
      </c>
      <c r="G25" s="4" t="s">
        <v>40</v>
      </c>
      <c r="H25" s="5" t="n">
        <v>1370</v>
      </c>
    </row>
    <row r="26" spans="1:8">
      <c r="A26" s="4" t="s">
        <v>127</v>
      </c>
      <c r="B26" s="4" t="s">
        <v>40</v>
      </c>
      <c r="C26" s="6" t="n">
        <v>25000</v>
      </c>
      <c r="D26" s="4" t="s">
        <v>40</v>
      </c>
      <c r="E26" s="4" t="s">
        <v>40</v>
      </c>
      <c r="F26" s="5" t="n">
        <v>25000</v>
      </c>
      <c r="G26" s="4" t="s">
        <v>40</v>
      </c>
      <c r="H26" s="5" t="n">
        <v>25000</v>
      </c>
    </row>
    <row r="27" spans="1:8">
      <c r="A27" s="4" t="s">
        <v>128</v>
      </c>
      <c r="B27" s="4" t="s">
        <v>40</v>
      </c>
      <c r="C27" s="5" t="n">
        <v>250000000</v>
      </c>
    </row>
    <row r="28" spans="1:8">
      <c r="A28" s="4" t="s">
        <v>114</v>
      </c>
      <c r="B28" s="4" t="s">
        <v>40</v>
      </c>
      <c r="C28" s="4" t="s">
        <v>40</v>
      </c>
      <c r="D28" s="4" t="s">
        <v>40</v>
      </c>
      <c r="E28" s="5" t="n">
        <v>-295869</v>
      </c>
      <c r="F28" s="5" t="n">
        <v>-295869</v>
      </c>
      <c r="G28" s="5" t="n">
        <v>-5374</v>
      </c>
      <c r="H28" s="5" t="n">
        <v>-301243</v>
      </c>
    </row>
    <row r="29" spans="1:8">
      <c r="A29" s="4" t="s">
        <v>117</v>
      </c>
      <c r="B29" s="4" t="s">
        <v>40</v>
      </c>
      <c r="C29" s="6" t="n">
        <v>53636</v>
      </c>
      <c r="D29" s="5" t="n">
        <v>5808728</v>
      </c>
      <c r="E29" s="5" t="n">
        <v>-529099</v>
      </c>
      <c r="F29" s="5" t="n">
        <v>5333265</v>
      </c>
      <c r="G29" s="5" t="n">
        <v>-5374</v>
      </c>
      <c r="H29" s="5" t="n">
        <v>5327891</v>
      </c>
    </row>
    <row r="30" spans="1:8">
      <c r="A30" s="4" t="s">
        <v>118</v>
      </c>
      <c r="B30" s="5" t="n">
        <v>1</v>
      </c>
      <c r="C30" s="5" t="n">
        <v>536362571</v>
      </c>
    </row>
    <row r="31" spans="1:8">
      <c r="A31" s="4" t="s">
        <v>129</v>
      </c>
      <c r="B31" s="4" t="s">
        <v>40</v>
      </c>
      <c r="C31" s="6" t="n">
        <v>54484</v>
      </c>
      <c r="D31" s="5" t="n">
        <v>6582320</v>
      </c>
      <c r="E31" s="5" t="n">
        <v>-1678091</v>
      </c>
      <c r="F31" s="5" t="n">
        <v>4958713</v>
      </c>
      <c r="G31" s="5" t="n">
        <v>-3166</v>
      </c>
      <c r="H31" s="5" t="n">
        <v>4955547</v>
      </c>
    </row>
    <row r="32" spans="1:8">
      <c r="A32" s="4" t="s">
        <v>130</v>
      </c>
      <c r="B32" s="5" t="n">
        <v>1</v>
      </c>
      <c r="C32" s="5" t="n">
        <v>544842571</v>
      </c>
    </row>
    <row r="33" spans="1:8">
      <c r="A33" s="4" t="s">
        <v>123</v>
      </c>
      <c r="B33" s="4" t="s">
        <v>40</v>
      </c>
      <c r="C33" s="6" t="n">
        <v>6900</v>
      </c>
      <c r="D33" s="5" t="n">
        <v>714100</v>
      </c>
      <c r="E33" s="4" t="s">
        <v>40</v>
      </c>
      <c r="F33" s="5" t="n">
        <v>721000</v>
      </c>
      <c r="G33" s="4" t="s">
        <v>40</v>
      </c>
      <c r="H33" s="6" t="n">
        <v>721000</v>
      </c>
    </row>
    <row r="34" spans="1:8">
      <c r="A34" s="4" t="s">
        <v>124</v>
      </c>
      <c r="B34" s="4" t="s">
        <v>40</v>
      </c>
      <c r="C34" s="5" t="n">
        <v>69000000</v>
      </c>
      <c r="H34" s="5" t="n">
        <v>69000000</v>
      </c>
    </row>
    <row r="35" spans="1:8">
      <c r="A35" s="4" t="s">
        <v>125</v>
      </c>
      <c r="B35" s="4" t="s">
        <v>40</v>
      </c>
      <c r="C35" s="6" t="n">
        <v>14725</v>
      </c>
      <c r="D35" s="5" t="n">
        <v>2585275</v>
      </c>
      <c r="E35" s="4" t="s">
        <v>40</v>
      </c>
      <c r="F35" s="5" t="n">
        <v>2600000</v>
      </c>
      <c r="G35" s="4" t="s">
        <v>40</v>
      </c>
      <c r="H35" s="6" t="n">
        <v>2600000</v>
      </c>
    </row>
    <row r="36" spans="1:8">
      <c r="A36" s="4" t="s">
        <v>126</v>
      </c>
      <c r="B36" s="4" t="s">
        <v>40</v>
      </c>
      <c r="C36" s="5" t="n">
        <v>147250382</v>
      </c>
    </row>
    <row r="37" spans="1:8">
      <c r="A37" s="4" t="s">
        <v>131</v>
      </c>
      <c r="B37" s="4" t="s">
        <v>40</v>
      </c>
      <c r="C37" s="4" t="s">
        <v>40</v>
      </c>
      <c r="D37" s="5" t="n">
        <v>796808</v>
      </c>
      <c r="E37" s="4" t="s">
        <v>40</v>
      </c>
      <c r="F37" s="5" t="n">
        <v>796808</v>
      </c>
      <c r="G37" s="4" t="s">
        <v>40</v>
      </c>
      <c r="H37" s="5" t="n">
        <v>796808</v>
      </c>
    </row>
    <row r="38" spans="1:8">
      <c r="A38" s="4" t="s">
        <v>114</v>
      </c>
      <c r="B38" s="4" t="s">
        <v>40</v>
      </c>
      <c r="C38" s="4" t="s">
        <v>40</v>
      </c>
      <c r="D38" s="4" t="s">
        <v>40</v>
      </c>
      <c r="E38" s="5" t="n">
        <v>-1568914</v>
      </c>
      <c r="F38" s="5" t="n">
        <v>-1568914</v>
      </c>
      <c r="G38" s="5" t="n">
        <v>-196</v>
      </c>
      <c r="H38" s="5" t="n">
        <v>-1569110</v>
      </c>
    </row>
    <row r="39" spans="1:8">
      <c r="A39" s="4" t="s">
        <v>132</v>
      </c>
      <c r="B39" s="4" t="s">
        <v>40</v>
      </c>
      <c r="C39" s="6" t="n">
        <v>76109</v>
      </c>
      <c r="D39" s="5" t="n">
        <v>10678503</v>
      </c>
      <c r="E39" s="5" t="n">
        <v>-3247005</v>
      </c>
      <c r="F39" s="5" t="n">
        <v>7507607</v>
      </c>
      <c r="G39" s="5" t="n">
        <v>-3362</v>
      </c>
      <c r="H39" s="5" t="n">
        <v>7504245</v>
      </c>
    </row>
    <row r="40" spans="1:8">
      <c r="A40" s="4" t="s">
        <v>133</v>
      </c>
      <c r="B40" s="5" t="n">
        <v>1</v>
      </c>
      <c r="C40" s="5" t="n">
        <v>761092953</v>
      </c>
    </row>
    <row r="41" spans="1:8">
      <c r="A41" s="4" t="s">
        <v>129</v>
      </c>
      <c r="B41" s="4" t="s">
        <v>40</v>
      </c>
      <c r="C41" s="6" t="n">
        <v>54484</v>
      </c>
      <c r="D41" s="5" t="n">
        <v>6582320</v>
      </c>
      <c r="E41" s="5" t="n">
        <v>-1678091</v>
      </c>
      <c r="F41" s="5" t="n">
        <v>4958713</v>
      </c>
      <c r="G41" s="5" t="n">
        <v>-3166</v>
      </c>
      <c r="H41" s="5" t="n">
        <v>4955547</v>
      </c>
    </row>
    <row r="42" spans="1:8">
      <c r="A42" s="4" t="s">
        <v>130</v>
      </c>
      <c r="B42" s="5" t="n">
        <v>1</v>
      </c>
      <c r="C42" s="5" t="n">
        <v>544842571</v>
      </c>
    </row>
    <row r="43" spans="1:8">
      <c r="A43" s="4" t="s">
        <v>114</v>
      </c>
      <c r="H43" s="5" t="n">
        <v>-5058057</v>
      </c>
    </row>
    <row r="44" spans="1:8">
      <c r="A44" s="4" t="s">
        <v>134</v>
      </c>
      <c r="B44" s="4" t="s">
        <v>40</v>
      </c>
      <c r="C44" s="6" t="n">
        <v>81442</v>
      </c>
      <c r="D44" s="5" t="n">
        <v>11736216</v>
      </c>
      <c r="E44" s="5" t="n">
        <v>-6735348</v>
      </c>
      <c r="F44" s="5" t="n">
        <v>5082310</v>
      </c>
      <c r="G44" s="5" t="n">
        <v>-3966</v>
      </c>
      <c r="H44" s="5" t="n">
        <v>5078344</v>
      </c>
    </row>
    <row r="45" spans="1:8">
      <c r="A45" s="4" t="s">
        <v>135</v>
      </c>
      <c r="B45" s="5" t="n">
        <v>1</v>
      </c>
      <c r="C45" s="5" t="n">
        <v>814426284</v>
      </c>
    </row>
    <row r="46" spans="1:8">
      <c r="A46" s="4" t="s">
        <v>132</v>
      </c>
      <c r="B46" s="4" t="s">
        <v>40</v>
      </c>
      <c r="C46" s="6" t="n">
        <v>76109</v>
      </c>
      <c r="D46" s="5" t="n">
        <v>10678503</v>
      </c>
      <c r="E46" s="5" t="n">
        <v>-3247005</v>
      </c>
      <c r="F46" s="5" t="n">
        <v>7507607</v>
      </c>
      <c r="G46" s="5" t="n">
        <v>-3362</v>
      </c>
      <c r="H46" s="5" t="n">
        <v>7504245</v>
      </c>
    </row>
    <row r="47" spans="1:8">
      <c r="A47" s="4" t="s">
        <v>133</v>
      </c>
      <c r="B47" s="5" t="n">
        <v>1</v>
      </c>
      <c r="C47" s="5" t="n">
        <v>761092953</v>
      </c>
    </row>
    <row r="48" spans="1:8">
      <c r="A48" s="4" t="s">
        <v>123</v>
      </c>
      <c r="B48" s="4" t="s">
        <v>40</v>
      </c>
      <c r="C48" s="6" t="n">
        <v>5333</v>
      </c>
      <c r="D48" s="5" t="n">
        <v>792767</v>
      </c>
      <c r="E48" s="4" t="s">
        <v>40</v>
      </c>
      <c r="F48" s="5" t="n">
        <v>798100</v>
      </c>
      <c r="G48" s="4" t="s">
        <v>40</v>
      </c>
      <c r="H48" s="6" t="n">
        <v>798100</v>
      </c>
    </row>
    <row r="49" spans="1:8">
      <c r="A49" s="4" t="s">
        <v>124</v>
      </c>
      <c r="B49" s="4" t="s">
        <v>40</v>
      </c>
      <c r="C49" s="5" t="n">
        <v>53333331</v>
      </c>
      <c r="H49" s="5" t="n">
        <v>53333331</v>
      </c>
    </row>
    <row r="50" spans="1:8">
      <c r="A50" s="4" t="s">
        <v>131</v>
      </c>
      <c r="B50" s="4" t="s">
        <v>40</v>
      </c>
      <c r="C50" s="4" t="s">
        <v>40</v>
      </c>
      <c r="D50" s="5" t="n">
        <v>115640</v>
      </c>
      <c r="E50" s="4" t="s">
        <v>40</v>
      </c>
      <c r="F50" s="5" t="n">
        <v>115640</v>
      </c>
      <c r="G50" s="4" t="s">
        <v>40</v>
      </c>
      <c r="H50" s="6" t="n">
        <v>115640</v>
      </c>
    </row>
    <row r="51" spans="1:8">
      <c r="A51" s="4" t="s">
        <v>136</v>
      </c>
      <c r="B51" s="4" t="s">
        <v>40</v>
      </c>
      <c r="C51" s="4" t="s">
        <v>40</v>
      </c>
      <c r="D51" s="5" t="n">
        <v>35782</v>
      </c>
      <c r="E51" s="4" t="s">
        <v>40</v>
      </c>
      <c r="F51" s="5" t="n">
        <v>35782</v>
      </c>
      <c r="G51" s="4" t="s">
        <v>40</v>
      </c>
      <c r="H51" s="5" t="n">
        <v>35782</v>
      </c>
    </row>
    <row r="52" spans="1:8">
      <c r="A52" s="4" t="s">
        <v>114</v>
      </c>
      <c r="B52" s="4" t="s">
        <v>40</v>
      </c>
      <c r="C52" s="4" t="s">
        <v>40</v>
      </c>
      <c r="D52" s="4" t="s">
        <v>40</v>
      </c>
      <c r="E52" s="5" t="n">
        <v>-845505</v>
      </c>
      <c r="F52" s="5" t="n">
        <v>-845505</v>
      </c>
      <c r="G52" s="5" t="n">
        <v>-302</v>
      </c>
      <c r="H52" s="5" t="n">
        <v>-845807</v>
      </c>
    </row>
    <row r="53" spans="1:8">
      <c r="A53" s="4" t="s">
        <v>137</v>
      </c>
      <c r="B53" s="4" t="s">
        <v>40</v>
      </c>
      <c r="C53" s="6" t="n">
        <v>81442</v>
      </c>
      <c r="D53" s="5" t="n">
        <v>11622692</v>
      </c>
      <c r="E53" s="5" t="n">
        <v>-4092510</v>
      </c>
      <c r="F53" s="5" t="n">
        <v>7611624</v>
      </c>
      <c r="G53" s="5" t="n">
        <v>-3664</v>
      </c>
      <c r="H53" s="5" t="n">
        <v>7607960</v>
      </c>
    </row>
    <row r="54" spans="1:8">
      <c r="A54" s="4" t="s">
        <v>138</v>
      </c>
      <c r="B54" s="5" t="n">
        <v>1</v>
      </c>
      <c r="C54" s="5" t="n">
        <v>814426284</v>
      </c>
    </row>
    <row r="55" spans="1:8">
      <c r="A55" s="4" t="s">
        <v>131</v>
      </c>
      <c r="B55" s="4" t="s">
        <v>40</v>
      </c>
      <c r="C55" s="4" t="s">
        <v>40</v>
      </c>
      <c r="D55" s="5" t="n">
        <v>113524</v>
      </c>
      <c r="E55" s="4" t="s">
        <v>40</v>
      </c>
      <c r="F55" s="5" t="n">
        <v>113524</v>
      </c>
      <c r="G55" s="4" t="s">
        <v>40</v>
      </c>
      <c r="H55" s="5" t="n">
        <v>113524</v>
      </c>
    </row>
    <row r="56" spans="1:8">
      <c r="A56" s="4" t="s">
        <v>114</v>
      </c>
      <c r="B56" s="4" t="s">
        <v>40</v>
      </c>
      <c r="C56" s="4" t="s">
        <v>40</v>
      </c>
      <c r="D56" s="4" t="s">
        <v>40</v>
      </c>
      <c r="E56" s="5" t="n">
        <v>-2642838</v>
      </c>
      <c r="F56" s="5" t="n">
        <v>-2642838</v>
      </c>
      <c r="G56" s="5" t="n">
        <v>-302</v>
      </c>
      <c r="H56" s="5" t="n">
        <v>-2643140</v>
      </c>
    </row>
    <row r="57" spans="1:8">
      <c r="A57" s="4" t="s">
        <v>134</v>
      </c>
      <c r="B57" s="4" t="s">
        <v>40</v>
      </c>
      <c r="C57" s="6" t="n">
        <v>81442</v>
      </c>
      <c r="D57" s="6" t="n">
        <v>11736216</v>
      </c>
      <c r="E57" s="6" t="n">
        <v>-6735348</v>
      </c>
      <c r="F57" s="6" t="n">
        <v>5082310</v>
      </c>
      <c r="G57" s="6" t="n">
        <v>-3966</v>
      </c>
      <c r="H57" s="6" t="n">
        <v>5078344</v>
      </c>
    </row>
    <row r="58" spans="1:8">
      <c r="A58" s="4" t="s">
        <v>135</v>
      </c>
      <c r="B58" s="5" t="n">
        <v>1</v>
      </c>
      <c r="C58" s="5" t="n">
        <v>814426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9</v>
      </c>
      <c r="B1" s="2" t="s">
        <v>84</v>
      </c>
      <c r="D1" s="2" t="s">
        <v>1</v>
      </c>
      <c r="F1" s="2" t="s">
        <v>140</v>
      </c>
    </row>
    <row r="2" spans="1:6">
      <c r="B2" s="2" t="s">
        <v>2</v>
      </c>
      <c r="C2" s="2" t="s">
        <v>85</v>
      </c>
      <c r="D2" s="2" t="s">
        <v>2</v>
      </c>
      <c r="E2" s="2" t="s">
        <v>85</v>
      </c>
      <c r="F2" s="2" t="s">
        <v>34</v>
      </c>
    </row>
    <row r="3" spans="1:6">
      <c r="A3" s="3" t="s">
        <v>141</v>
      </c>
    </row>
    <row r="4" spans="1:6">
      <c r="A4" s="4" t="s">
        <v>142</v>
      </c>
      <c r="B4" s="6" t="n">
        <v>-363609</v>
      </c>
      <c r="C4" s="6" t="n">
        <v>-301243</v>
      </c>
      <c r="D4" s="6" t="n">
        <v>-1956075</v>
      </c>
      <c r="E4" s="6" t="n">
        <v>-451595</v>
      </c>
    </row>
    <row r="5" spans="1:6">
      <c r="A5" s="3" t="s">
        <v>143</v>
      </c>
    </row>
    <row r="6" spans="1:6">
      <c r="A6" s="4" t="s">
        <v>144</v>
      </c>
      <c r="D6" s="5" t="n">
        <v>661737</v>
      </c>
      <c r="E6" s="5" t="n">
        <v>20172</v>
      </c>
    </row>
    <row r="7" spans="1:6">
      <c r="A7" s="4" t="s">
        <v>131</v>
      </c>
      <c r="D7" s="5" t="n">
        <v>60000</v>
      </c>
      <c r="E7" s="4" t="s">
        <v>40</v>
      </c>
      <c r="F7" s="6" t="n">
        <v>80000</v>
      </c>
    </row>
    <row r="8" spans="1:6">
      <c r="A8" s="4" t="s">
        <v>145</v>
      </c>
      <c r="D8" s="5" t="n">
        <v>108350</v>
      </c>
      <c r="E8" s="4" t="s">
        <v>40</v>
      </c>
    </row>
    <row r="9" spans="1:6">
      <c r="A9" s="4" t="s">
        <v>146</v>
      </c>
      <c r="D9" s="5" t="n">
        <v>68210</v>
      </c>
      <c r="E9" s="4" t="s">
        <v>40</v>
      </c>
    </row>
    <row r="10" spans="1:6">
      <c r="A10" s="3" t="s">
        <v>147</v>
      </c>
    </row>
    <row r="11" spans="1:6">
      <c r="A11" s="4" t="s">
        <v>148</v>
      </c>
      <c r="D11" s="5" t="n">
        <v>-146468</v>
      </c>
      <c r="E11" s="5" t="n">
        <v>-12599</v>
      </c>
    </row>
    <row r="12" spans="1:6">
      <c r="A12" s="4" t="s">
        <v>38</v>
      </c>
      <c r="D12" s="4" t="s">
        <v>40</v>
      </c>
      <c r="E12" s="5" t="n">
        <v>-95317</v>
      </c>
    </row>
    <row r="13" spans="1:6">
      <c r="A13" s="4" t="s">
        <v>39</v>
      </c>
      <c r="D13" s="5" t="n">
        <v>-100000</v>
      </c>
      <c r="E13" s="4" t="s">
        <v>40</v>
      </c>
    </row>
    <row r="14" spans="1:6">
      <c r="A14" s="4" t="s">
        <v>51</v>
      </c>
      <c r="D14" s="5" t="n">
        <v>474658</v>
      </c>
      <c r="E14" s="5" t="n">
        <v>82853</v>
      </c>
    </row>
    <row r="15" spans="1:6">
      <c r="A15" s="4" t="s">
        <v>52</v>
      </c>
      <c r="D15" s="5" t="n">
        <v>125041</v>
      </c>
      <c r="E15" s="4" t="s">
        <v>40</v>
      </c>
    </row>
    <row r="16" spans="1:6">
      <c r="A16" s="4" t="s">
        <v>149</v>
      </c>
      <c r="D16" s="4" t="s">
        <v>40</v>
      </c>
      <c r="E16" s="5" t="n">
        <v>-50000</v>
      </c>
    </row>
    <row r="17" spans="1:6">
      <c r="A17" s="4" t="s">
        <v>47</v>
      </c>
      <c r="D17" s="5" t="n">
        <v>-58749</v>
      </c>
      <c r="E17" s="4" t="s">
        <v>40</v>
      </c>
    </row>
    <row r="18" spans="1:6">
      <c r="A18" s="4" t="s">
        <v>150</v>
      </c>
      <c r="D18" s="5" t="n">
        <v>-66015</v>
      </c>
      <c r="E18" s="4" t="s">
        <v>40</v>
      </c>
    </row>
    <row r="19" spans="1:6">
      <c r="A19" s="4" t="s">
        <v>151</v>
      </c>
      <c r="D19" s="5" t="n">
        <v>-829311</v>
      </c>
      <c r="E19" s="5" t="n">
        <v>-506486</v>
      </c>
    </row>
    <row r="20" spans="1:6">
      <c r="A20" s="4" t="s">
        <v>152</v>
      </c>
      <c r="D20" s="5" t="n">
        <v>-190695</v>
      </c>
      <c r="E20" s="4" t="s">
        <v>40</v>
      </c>
    </row>
    <row r="21" spans="1:6">
      <c r="A21" s="4" t="s">
        <v>153</v>
      </c>
      <c r="D21" s="5" t="n">
        <v>-1020006</v>
      </c>
      <c r="E21" s="5" t="n">
        <v>-506486</v>
      </c>
    </row>
    <row r="22" spans="1:6">
      <c r="A22" s="3" t="s">
        <v>154</v>
      </c>
    </row>
    <row r="23" spans="1:6">
      <c r="A23" s="4" t="s">
        <v>155</v>
      </c>
      <c r="D23" s="4" t="s">
        <v>40</v>
      </c>
      <c r="E23" s="5" t="n">
        <v>-12068</v>
      </c>
    </row>
    <row r="24" spans="1:6">
      <c r="A24" s="4" t="s">
        <v>156</v>
      </c>
      <c r="D24" s="4" t="s">
        <v>40</v>
      </c>
      <c r="E24" s="5" t="n">
        <v>-170000</v>
      </c>
    </row>
    <row r="25" spans="1:6">
      <c r="A25" s="4" t="s">
        <v>157</v>
      </c>
      <c r="D25" s="4" t="s">
        <v>40</v>
      </c>
      <c r="E25" s="5" t="n">
        <v>-182068</v>
      </c>
    </row>
    <row r="26" spans="1:6">
      <c r="A26" s="4" t="s">
        <v>158</v>
      </c>
      <c r="D26" s="5" t="n">
        <v>-29755</v>
      </c>
      <c r="E26" s="4" t="s">
        <v>40</v>
      </c>
    </row>
    <row r="27" spans="1:6">
      <c r="A27" s="4" t="s">
        <v>159</v>
      </c>
      <c r="D27" s="5" t="n">
        <v>-29755</v>
      </c>
      <c r="E27" s="5" t="n">
        <v>-182068</v>
      </c>
    </row>
    <row r="28" spans="1:6">
      <c r="A28" s="3" t="s">
        <v>160</v>
      </c>
    </row>
    <row r="29" spans="1:6">
      <c r="A29" s="4" t="s">
        <v>161</v>
      </c>
      <c r="D29" s="4" t="s">
        <v>40</v>
      </c>
      <c r="E29" s="5" t="n">
        <v>70025</v>
      </c>
    </row>
    <row r="30" spans="1:6">
      <c r="A30" s="4" t="s">
        <v>162</v>
      </c>
      <c r="D30" s="5" t="n">
        <v>-40396</v>
      </c>
      <c r="E30" s="5" t="n">
        <v>-2237</v>
      </c>
    </row>
    <row r="31" spans="1:6">
      <c r="A31" s="4" t="s">
        <v>163</v>
      </c>
      <c r="D31" s="5" t="n">
        <v>34021</v>
      </c>
      <c r="E31" s="4" t="s">
        <v>40</v>
      </c>
    </row>
    <row r="32" spans="1:6">
      <c r="A32" s="4" t="s">
        <v>164</v>
      </c>
      <c r="D32" s="5" t="n">
        <v>150000</v>
      </c>
      <c r="E32" s="4" t="s">
        <v>40</v>
      </c>
    </row>
    <row r="33" spans="1:6">
      <c r="A33" s="4" t="s">
        <v>165</v>
      </c>
      <c r="D33" s="5" t="n">
        <v>-197634</v>
      </c>
      <c r="E33" s="4" t="s">
        <v>40</v>
      </c>
    </row>
    <row r="34" spans="1:6">
      <c r="A34" s="4" t="s">
        <v>166</v>
      </c>
      <c r="D34" s="5" t="n">
        <v>125000</v>
      </c>
      <c r="E34" s="4" t="s">
        <v>40</v>
      </c>
    </row>
    <row r="35" spans="1:6">
      <c r="A35" s="4" t="s">
        <v>167</v>
      </c>
      <c r="D35" s="5" t="n">
        <v>-24082</v>
      </c>
      <c r="E35" s="4" t="s">
        <v>40</v>
      </c>
    </row>
    <row r="36" spans="1:6">
      <c r="A36" s="4" t="s">
        <v>168</v>
      </c>
      <c r="D36" s="5" t="n">
        <v>-286000</v>
      </c>
      <c r="E36" s="4" t="s">
        <v>40</v>
      </c>
    </row>
    <row r="37" spans="1:6">
      <c r="A37" s="4" t="s">
        <v>169</v>
      </c>
      <c r="D37" s="5" t="n">
        <v>1519100</v>
      </c>
      <c r="E37" s="5" t="n">
        <v>406250</v>
      </c>
    </row>
    <row r="38" spans="1:6">
      <c r="A38" s="4" t="s">
        <v>170</v>
      </c>
      <c r="D38" s="4" t="s">
        <v>40</v>
      </c>
      <c r="E38" s="5" t="n">
        <v>232500</v>
      </c>
    </row>
    <row r="39" spans="1:6">
      <c r="A39" s="4" t="s">
        <v>171</v>
      </c>
      <c r="D39" s="5" t="n">
        <v>1280009</v>
      </c>
      <c r="E39" s="5" t="n">
        <v>706538</v>
      </c>
    </row>
    <row r="40" spans="1:6">
      <c r="A40" s="4" t="s">
        <v>172</v>
      </c>
      <c r="D40" s="5" t="n">
        <v>-85000</v>
      </c>
      <c r="E40" s="4" t="s">
        <v>40</v>
      </c>
    </row>
    <row r="41" spans="1:6">
      <c r="A41" s="4" t="s">
        <v>173</v>
      </c>
      <c r="D41" s="5" t="n">
        <v>1195009</v>
      </c>
      <c r="E41" s="5" t="n">
        <v>706538</v>
      </c>
    </row>
    <row r="42" spans="1:6">
      <c r="A42" s="4" t="s">
        <v>174</v>
      </c>
      <c r="D42" s="5" t="n">
        <v>145248</v>
      </c>
      <c r="E42" s="5" t="n">
        <v>17984</v>
      </c>
    </row>
    <row r="43" spans="1:6">
      <c r="A43" s="4" t="s">
        <v>175</v>
      </c>
      <c r="D43" s="5" t="n">
        <v>12463</v>
      </c>
      <c r="E43" s="4" t="s">
        <v>40</v>
      </c>
      <c r="F43" s="4" t="s">
        <v>40</v>
      </c>
    </row>
    <row r="44" spans="1:6">
      <c r="A44" s="4" t="s">
        <v>176</v>
      </c>
      <c r="B44" s="6" t="n">
        <v>157711</v>
      </c>
      <c r="C44" s="6" t="n">
        <v>17984</v>
      </c>
      <c r="D44" s="5" t="n">
        <v>157711</v>
      </c>
      <c r="E44" s="5" t="n">
        <v>17984</v>
      </c>
      <c r="F44" s="6" t="n">
        <v>12463</v>
      </c>
    </row>
    <row r="45" spans="1:6">
      <c r="A45" s="3" t="s">
        <v>177</v>
      </c>
    </row>
    <row r="46" spans="1:6">
      <c r="A46" s="4" t="s">
        <v>178</v>
      </c>
      <c r="D46" s="4" t="s">
        <v>40</v>
      </c>
      <c r="E46" s="4" t="s">
        <v>40</v>
      </c>
    </row>
    <row r="47" spans="1:6">
      <c r="A47" s="4" t="s">
        <v>179</v>
      </c>
      <c r="D47" s="5" t="n">
        <v>7250</v>
      </c>
      <c r="E47" s="4" t="s">
        <v>40</v>
      </c>
    </row>
    <row r="48" spans="1:6">
      <c r="A48" s="3" t="s">
        <v>180</v>
      </c>
    </row>
    <row r="49" spans="1:6">
      <c r="A49" s="4" t="s">
        <v>181</v>
      </c>
      <c r="D49" s="4" t="s">
        <v>40</v>
      </c>
      <c r="E49" s="5" t="n">
        <v>2000</v>
      </c>
    </row>
    <row r="50" spans="1:6">
      <c r="A50" s="4" t="s">
        <v>113</v>
      </c>
      <c r="D50" s="4" t="s">
        <v>40</v>
      </c>
      <c r="E50" s="5" t="n">
        <v>28591</v>
      </c>
    </row>
    <row r="51" spans="1:6">
      <c r="A51" s="4" t="s">
        <v>182</v>
      </c>
      <c r="D51" s="4" t="s">
        <v>40</v>
      </c>
      <c r="E51" s="5" t="n">
        <v>25000</v>
      </c>
    </row>
    <row r="52" spans="1:6">
      <c r="A52" s="4" t="s">
        <v>183</v>
      </c>
      <c r="D52" s="5" t="n">
        <v>2400000</v>
      </c>
      <c r="E52" s="4" t="s">
        <v>40</v>
      </c>
    </row>
    <row r="53" spans="1:6">
      <c r="A53" s="4" t="s">
        <v>184</v>
      </c>
      <c r="D53" s="5" t="n">
        <v>2635782</v>
      </c>
      <c r="E53" s="4" t="s">
        <v>40</v>
      </c>
    </row>
    <row r="54" spans="1:6">
      <c r="A54" s="4" t="s">
        <v>185</v>
      </c>
      <c r="D54" s="6" t="n">
        <v>1031250</v>
      </c>
      <c r="E54" s="4" t="s">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8:07:23Z</dcterms:created>
  <dcterms:modified xmlns:dcterms="http://purl.org/dc/terms/" xmlns:xsi="http://www.w3.org/2001/XMLSchema-instance" xsi:type="dcterms:W3CDTF">2019-12-18T18:07:23Z</dcterms:modified>
</cp:coreProperties>
</file>